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Organization, Nature o"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Accrued Expenses" sheetId="10" state="visible" r:id="rId10"/>
    <sheet xmlns:r="http://schemas.openxmlformats.org/officeDocument/2006/relationships" name="Notes Payable" sheetId="11" state="visible" r:id="rId11"/>
    <sheet xmlns:r="http://schemas.openxmlformats.org/officeDocument/2006/relationships" name="Fair Value Measurement" sheetId="12" state="visible" r:id="rId12"/>
    <sheet xmlns:r="http://schemas.openxmlformats.org/officeDocument/2006/relationships" name="Stockholders' Deficiency" sheetId="13" state="visible" r:id="rId13"/>
    <sheet xmlns:r="http://schemas.openxmlformats.org/officeDocument/2006/relationships" name="Related Parti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Accrued Expenses (Tables)" sheetId="19" state="visible" r:id="rId19"/>
    <sheet xmlns:r="http://schemas.openxmlformats.org/officeDocument/2006/relationships" name="Fair Value Measurement (Tables)" sheetId="20" state="visible" r:id="rId20"/>
    <sheet xmlns:r="http://schemas.openxmlformats.org/officeDocument/2006/relationships" name="Business Organization, Nature21" sheetId="21" state="visible" r:id="rId21"/>
    <sheet xmlns:r="http://schemas.openxmlformats.org/officeDocument/2006/relationships" name="Going Concern and Management'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crued Expenses (Details Narra" sheetId="25" state="visible" r:id="rId25"/>
    <sheet xmlns:r="http://schemas.openxmlformats.org/officeDocument/2006/relationships" name="Accrued Expenses - Schedule of " sheetId="26" state="visible" r:id="rId26"/>
    <sheet xmlns:r="http://schemas.openxmlformats.org/officeDocument/2006/relationships" name="Notes Payable (Details Narrativ" sheetId="27" state="visible" r:id="rId27"/>
    <sheet xmlns:r="http://schemas.openxmlformats.org/officeDocument/2006/relationships" name="Fair Value Measurement (Details" sheetId="28" state="visible" r:id="rId28"/>
    <sheet xmlns:r="http://schemas.openxmlformats.org/officeDocument/2006/relationships" name="Fair Value Measurement - Summar" sheetId="29" state="visible" r:id="rId29"/>
    <sheet xmlns:r="http://schemas.openxmlformats.org/officeDocument/2006/relationships" name="Fair Value Measurement - Summ30" sheetId="30" state="visible" r:id="rId30"/>
    <sheet xmlns:r="http://schemas.openxmlformats.org/officeDocument/2006/relationships" name="Fair Value Measurement - Summ31" sheetId="31" state="visible" r:id="rId31"/>
    <sheet xmlns:r="http://schemas.openxmlformats.org/officeDocument/2006/relationships" name="Stockholders' Deficiency (Detai" sheetId="32" state="visible" r:id="rId32"/>
    <sheet xmlns:r="http://schemas.openxmlformats.org/officeDocument/2006/relationships" name="Related Parties (Details Narrat" sheetId="33" state="visible" r:id="rId33"/>
    <sheet xmlns:r="http://schemas.openxmlformats.org/officeDocument/2006/relationships" name="Commitments and Contingencies ("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590">
  <si>
    <t>Document and Entity Information - shares</t>
  </si>
  <si>
    <t>9 Months Ended</t>
  </si>
  <si>
    <t>Sep. 30, 2017</t>
  </si>
  <si>
    <t>Nov. 16, 2017</t>
  </si>
  <si>
    <t>Document And Entity Information</t>
  </si>
  <si>
    <t>Entity Registrant Name</t>
  </si>
  <si>
    <t>Blink Charging Co.</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CCGI</t>
  </si>
  <si>
    <t>Document Fiscal Period Focus</t>
  </si>
  <si>
    <t>Q3</t>
  </si>
  <si>
    <t>Document Fiscal Year Focus</t>
  </si>
  <si>
    <t>Condensed Consolidated Balance Sheets - USD ($)</t>
  </si>
  <si>
    <t>Dec. 31, 2016</t>
  </si>
  <si>
    <t>Current Assets:</t>
  </si>
  <si>
    <t>Cash</t>
  </si>
  <si>
    <t>Accounts receivable and other receivables, net</t>
  </si>
  <si>
    <t>Inventory, net</t>
  </si>
  <si>
    <t>Prepaid expenses and other current assets</t>
  </si>
  <si>
    <t>Total Current Assets</t>
  </si>
  <si>
    <t>Fixed assets, net</t>
  </si>
  <si>
    <t>Intangible assets, net</t>
  </si>
  <si>
    <t>Deferred public offering costs</t>
  </si>
  <si>
    <t>Other assets</t>
  </si>
  <si>
    <t>Total Assets</t>
  </si>
  <si>
    <t>Current Liabilities:</t>
  </si>
  <si>
    <t>Accounts payable</t>
  </si>
  <si>
    <t>[1]</t>
  </si>
  <si>
    <t xml:space="preserve"> </t>
  </si>
  <si>
    <t>Accrued expenses</t>
  </si>
  <si>
    <t>Accrued public information fee</t>
  </si>
  <si>
    <t>Derivative liabilities</t>
  </si>
  <si>
    <t>Convertible notes payable, net of debt discount of $129,508 and $501,981 as of September 30, 2017 and December 31, 2016, respectively</t>
  </si>
  <si>
    <t>Convertible notes payable - related party</t>
  </si>
  <si>
    <t>Notes payable, net of debt discount of $41,622 and $0 as of September 30, 2017 and December 31, 2016, respectively</t>
  </si>
  <si>
    <t>Current portion of deferred revenue</t>
  </si>
  <si>
    <t>Total Current Liabilities</t>
  </si>
  <si>
    <t>Deferred revenue, net of current portion</t>
  </si>
  <si>
    <t>Total Liabilities</t>
  </si>
  <si>
    <t>Series B Convertible Preferred Stock, 10,000 shares designated, 8,250 shares issued and outstanding as of September 30, 2017 and December 31, 2016</t>
  </si>
  <si>
    <t>Commitments and contingencies</t>
  </si>
  <si>
    <t>Stockholders' Deficiency:</t>
  </si>
  <si>
    <t>Common stock, $0.001 par value, 500,000,000 shares authorized, 4,812,632 and 1,609,530 shares issued and outstanding as of September 30, 2017 and December 31, 2016, respectively</t>
  </si>
  <si>
    <t>Additional paid-in capital</t>
  </si>
  <si>
    <t>Accumulated deficit</t>
  </si>
  <si>
    <t>Total Blink Charging Co. - Stockholders' Deficiency</t>
  </si>
  <si>
    <t>Non-controlling interest</t>
  </si>
  <si>
    <t>Total Stockholder's Deficiency</t>
  </si>
  <si>
    <t>Total Liabilities and Stockholders' Deficiency</t>
  </si>
  <si>
    <t>Series A Convertible Preferred Stock [Member]</t>
  </si>
  <si>
    <t>Preferred stock, $0.001 par value, 40,000,000 shares authorized;</t>
  </si>
  <si>
    <t>Series C Convertible Preferred Stock [Member]</t>
  </si>
  <si>
    <t>Related to 350 Green, which, as of May 18, 2017, is no longer a variable interest entity of the Company and, accordingly, 350 Green's was deconsolidated as of May 18, 2017.</t>
  </si>
  <si>
    <t>Condensed Consolidated Balance Sheets (Parenthetical) - USD ($)</t>
  </si>
  <si>
    <t>Convertible notes, debt discount</t>
  </si>
  <si>
    <t>Notes payable, debt discount</t>
  </si>
  <si>
    <t>Preferred stock, par value</t>
  </si>
  <si>
    <t>Preferred stock, shares authorized</t>
  </si>
  <si>
    <t>Common stock, par value</t>
  </si>
  <si>
    <t>Common stock, shares authorized</t>
  </si>
  <si>
    <t>Common stock, shares issued</t>
  </si>
  <si>
    <t>Common stock, shares outstanding</t>
  </si>
  <si>
    <t>Series B Convertible Preferred Stock [Member]</t>
  </si>
  <si>
    <t>Preferred stock, shares issued</t>
  </si>
  <si>
    <t>Preferred stock, shares outstanding</t>
  </si>
  <si>
    <t>Condensed Consolidated Statements of Operations (Unaudited) - USD ($)</t>
  </si>
  <si>
    <t>3 Months Ended</t>
  </si>
  <si>
    <t>Sep. 30, 2016</t>
  </si>
  <si>
    <t>Revenues:</t>
  </si>
  <si>
    <t>Charging service revenue - company-owned charging stations</t>
  </si>
  <si>
    <t>Product sales</t>
  </si>
  <si>
    <t>Grant and rebate revenue</t>
  </si>
  <si>
    <t>Warranty revenue</t>
  </si>
  <si>
    <t>Network fees</t>
  </si>
  <si>
    <t>Other</t>
  </si>
  <si>
    <t>Total Revenues</t>
  </si>
  <si>
    <t>Cost of Revenues:</t>
  </si>
  <si>
    <t>Cost of charging services - company-owned charging stations</t>
  </si>
  <si>
    <t>Host provider fees</t>
  </si>
  <si>
    <t>Cost of product sales</t>
  </si>
  <si>
    <t>Network costs</t>
  </si>
  <si>
    <t>Warranty and repairs and maintenance</t>
  </si>
  <si>
    <t>Depreciation and amortization</t>
  </si>
  <si>
    <t>Total Cost of Revenues</t>
  </si>
  <si>
    <t>Gross Profit</t>
  </si>
  <si>
    <t>Operating Expenses:</t>
  </si>
  <si>
    <t>Compensation</t>
  </si>
  <si>
    <t>Other operating expenses</t>
  </si>
  <si>
    <t>General and administrative expenses</t>
  </si>
  <si>
    <t>Lease termination costs</t>
  </si>
  <si>
    <t>Total Operating Expenses</t>
  </si>
  <si>
    <t>Loss From Operations</t>
  </si>
  <si>
    <t>Other Expense:</t>
  </si>
  <si>
    <t>Interest expense</t>
  </si>
  <si>
    <t>Amortization of discount on convertible debt</t>
  </si>
  <si>
    <t>(Loss) gain on settlement of accounts payable, net</t>
  </si>
  <si>
    <t>Loss on settlement reserve</t>
  </si>
  <si>
    <t>Change in fair value of warrant liabilities</t>
  </si>
  <si>
    <t>Loss on disposal of fixed assets</t>
  </si>
  <si>
    <t>Loss on inducement</t>
  </si>
  <si>
    <t>Loss on deconsolidation of 350 Green</t>
  </si>
  <si>
    <t>Investor warrant expense</t>
  </si>
  <si>
    <t>Non-compliance penalty for delinquent regular SEC filings</t>
  </si>
  <si>
    <t>Non-compliance penalty for SEC registration requirement</t>
  </si>
  <si>
    <t>Total Other Expense</t>
  </si>
  <si>
    <t>Net Loss</t>
  </si>
  <si>
    <t>Dividend attributable to Series C shareholders</t>
  </si>
  <si>
    <t>Net Loss Attributable to Common Shareholders</t>
  </si>
  <si>
    <t>Net Loss Per Share</t>
  </si>
  <si>
    <t>- Basic and Diluted</t>
  </si>
  <si>
    <t>Weighted Average Number of Common Shares Outstanding</t>
  </si>
  <si>
    <t>Condensed Consolidated Statements of Changes in Stockholders’ Deficiency (Unaudited) - USD ($)</t>
  </si>
  <si>
    <t>Convertible Preferred - A [Member]</t>
  </si>
  <si>
    <t>Balance</t>
  </si>
  <si>
    <t>Balance, shares</t>
  </si>
  <si>
    <t>Stock-based compensation</t>
  </si>
  <si>
    <t>Series C convertible preferred stock issued in satisfaction of public information fee</t>
  </si>
  <si>
    <t>Series C convertible preferred stock issued in satisfaction of public information fee, shares</t>
  </si>
  <si>
    <t>Series C convertible preferred stock issued in satisfaction of registration rights penalty</t>
  </si>
  <si>
    <t>Series C convertible preferred stock issued in satisfaction of registration rights penalty, shares</t>
  </si>
  <si>
    <t>Series C convertible preferred stock dividends : Accrual of dividends earned</t>
  </si>
  <si>
    <t>Series C convertible preferred stock dividends : Payment of dividends in kind</t>
  </si>
  <si>
    <t>Series C convertible preferred stock dividend : Payment of dividends in kind, shares</t>
  </si>
  <si>
    <t>Common stock issued in partial satisfaction of debt</t>
  </si>
  <si>
    <t>Common stock issued in partial satisfaction of debt, shares</t>
  </si>
  <si>
    <t>Common stock issued in exchange for warrants</t>
  </si>
  <si>
    <t>Common stock issued in exchange for warrants, shares</t>
  </si>
  <si>
    <t>Impact of share rounding as a result of reverse stock split</t>
  </si>
  <si>
    <t>Impact of share rounding as a result of reverse stock split, shares</t>
  </si>
  <si>
    <t>Deconsolidation of 350 Green</t>
  </si>
  <si>
    <t>Net loss</t>
  </si>
  <si>
    <t>Convertible Preferred - C [Member]</t>
  </si>
  <si>
    <t>Common Stock [Member]</t>
  </si>
  <si>
    <t>Stock-based compensation, shares</t>
  </si>
  <si>
    <t>Additional Paid-In Capital [Member]</t>
  </si>
  <si>
    <t>Accumulated Deficit [Member]</t>
  </si>
  <si>
    <t>Non Controlling Interest Deficit [Member]</t>
  </si>
  <si>
    <t>Condensed Consolidated Statements of Cash Flows (Unaudited) - USD ($)</t>
  </si>
  <si>
    <t>Cash Flows From Operating Activities</t>
  </si>
  <si>
    <t>Adjustments to reconcile net loss to net cash used in operating activities:</t>
  </si>
  <si>
    <t>Accretion of interest expense</t>
  </si>
  <si>
    <t>Provision for bad debt</t>
  </si>
  <si>
    <t>Gain on settlement of accounts payable, net</t>
  </si>
  <si>
    <t>Convertible preferred stock</t>
  </si>
  <si>
    <t>Common stock</t>
  </si>
  <si>
    <t>Options</t>
  </si>
  <si>
    <t>Warrants</t>
  </si>
  <si>
    <t>Changes in operating assets and liabilities:</t>
  </si>
  <si>
    <t>Accounts receivable and other receivables</t>
  </si>
  <si>
    <t>Inventory</t>
  </si>
  <si>
    <t>Deposits</t>
  </si>
  <si>
    <t>Accounts payable and accrued expenses</t>
  </si>
  <si>
    <t>Deferred revenue</t>
  </si>
  <si>
    <t>Total Adjustments</t>
  </si>
  <si>
    <t>Net Cash Used in Operating Activities</t>
  </si>
  <si>
    <t>Cash Flows From Investing Activities</t>
  </si>
  <si>
    <t>Purchases of fixed assets</t>
  </si>
  <si>
    <t>Net Cash Used In Investing Activities</t>
  </si>
  <si>
    <t>Cash Flows From Financing Activities</t>
  </si>
  <si>
    <t>Proceeds from sale of shares of Series C Convertible Preferred stock and warrants</t>
  </si>
  <si>
    <t>Payment of Series C Convertible Preferred Stock issuance costs</t>
  </si>
  <si>
    <t>Payments of future offering costs</t>
  </si>
  <si>
    <t>Payments of deferred public offering costs</t>
  </si>
  <si>
    <t>Payments of debt issuance costs</t>
  </si>
  <si>
    <t>Bank overdrafts, net</t>
  </si>
  <si>
    <t>Proceeds from issuance of convertible note payable</t>
  </si>
  <si>
    <t>Proceeds from issuance of notes payable to non-related party</t>
  </si>
  <si>
    <t>Proceeds from issuance of notes payable to a related party</t>
  </si>
  <si>
    <t>Repayment of notes and convertible notes payable</t>
  </si>
  <si>
    <t>Net Cash Provided by Financing Activities</t>
  </si>
  <si>
    <t>Net Increase (Decrease) In Cash</t>
  </si>
  <si>
    <t>Cash - Beginning of Period</t>
  </si>
  <si>
    <t>Cash - Ending of Period</t>
  </si>
  <si>
    <t>Supplemental Disclosures of Cash Flow Information:</t>
  </si>
  <si>
    <t>Non-cash investing and financing activities:</t>
  </si>
  <si>
    <t>Return and retirement of common stock in connection with settlement</t>
  </si>
  <si>
    <t>Issuance of common stock for services previously accrued</t>
  </si>
  <si>
    <t>Accrual of contractual dividends on Series C Convertible Preferred Stock</t>
  </si>
  <si>
    <t>Issuance of Series C Convertible Preferred Stock in satisfaction of contractual dividends</t>
  </si>
  <si>
    <t>Issuance of Series C Convertible Preferred Stock in satisfaction of public information fee</t>
  </si>
  <si>
    <t>Issuance of Series C Convertible Preferred Stock in satisfaction of registration rights penalty</t>
  </si>
  <si>
    <t>Transfer of inventory to fixed assets</t>
  </si>
  <si>
    <t>Accrual of warrant obligation in connection with issuance of notes payable</t>
  </si>
  <si>
    <t>Issuance or accrual of common stock, warrants and embedded conversion options as debt discount in connection with the issuance of notes payable</t>
  </si>
  <si>
    <t>Warrants issued in connection with sale of Series C convertible preferred stock</t>
  </si>
  <si>
    <t>Accrual of deferred public offering costs</t>
  </si>
  <si>
    <t>Accrual of issuance costs on Series C Convertible Preferred Stock</t>
  </si>
  <si>
    <t>Issuance of common stock in exchange for warrants</t>
  </si>
  <si>
    <t>Business Organization, Nature of Operations and Basis of Presentation</t>
  </si>
  <si>
    <t>Organization, Consolidation and Presentation of Financial Statements [Abstract]</t>
  </si>
  <si>
    <t>1. BUSINESS ORGANIZATION, NATURE OF OPERATIONS AND BASIS OF PRESENTATION Blink Charging Co. was incorporated on October
3, 2006 under the laws of the State of Nevada as New Image Concepts, Inc. On December 7, 2009, New Image Concepts, Inc. changed
its name to Car Charging Group, Inc. On August 17, 2017, Car Charging Group, Inc. changed its name to Blink Charging Co. Blink Charging Co., through its wholly-owned
subsidiaries (collectively, the “Company” or “Blink”), is a leading owner, operator, and provider of electric
vehicle (“EV”) charging equipment and networked EV charging services. Blink offers both residential and commercial
EV charging equipment, enabling EV drivers to easily recharge at various location types. Blink’s principal line of products and
services is its Blink EV charging network (the “Blink Network”) and EV charging equipment (also known as electric vehicle
supply equipment) and EV related services. The Blink Network is a proprietary cloud-based software that operates, maintains, and
tracks all of the Blink EV charging stations and the associated charging data. The Blink Network provides property owners, managers,
and parking companies (“Property Partners”) with cloud-based services that enable the remote monitoring and management
of EV charging stations, payment processing, and provides EV drivers with vital station information including station location,
availability, and applicable fees. Blink offers its Property Partners a flexible
range of business models for EV charging equipment and services. In its comprehensive and turnkey business model, Blink owns and
operates the EV charging equipment, manages the installation, maintenance, and related services; and shares a portion of the EV
charging revenue with the property owner. Alternatively, Property Partners may share in the equipment and installation expenses,
with Blink operating and managing the EV charging stations and providing connectivity to the Blink Network. For Property Partners
interested in purchasing and owning EV charging stations that they manage, Blink provides EV charging hardware, site recommendations,
connectivity to the Blink Network, and service and maintenance services.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complete financial statements.
In the opinion of management, such statements include all adjustments (consisting only of normal recurring items) which are considered
necessary for a fair presentation of the condensed consolidated financial statements of the Company as of September 30, 2017 and
for the three and nine months then ended. The results of operations for the three and nine months ended September 30, 2017 are
not necessarily indicative of the operating results for the full year ending December 31, 2017 or any other period. These unaudited
condensed consolidated financial statements should be read in conjunction with the audited consolidated financial statements and
related disclosures of the Company as of December 31, 2016 and for the year then ended, which were filed with the Securities and
Exchange Commission (“SEC”) on Form 10-K on April 14, 2017. Effective August 29, 2017, pursuant to authority
granted by the stockholders of the Company, the Company implemented a 1-for-50 reverse split of the Company’s issued and
outstanding common stock (the “Reverse Split”). The number of authorized shares remains unchanged. All share and per
share information has been retroactively adjusted to reflect the Reverse Split for all periods presented, unless otherwise indicated.
See Note 7 – Stockholders’ Deficiency for additional details regarding the Company’s authorized capital.</t>
  </si>
  <si>
    <t>Going Concern and Management's Plans</t>
  </si>
  <si>
    <t>2. GOING CONCERN AND MANAGEMENT’S PLANS As of September 30, 2017, the Company
had a cash balance, a working capital deficiency and an accumulated deficit of $9,062, $67,198,792 and $182,206,113, respectively.
During the three and nine months ended September 30, 2017, the Company incurred a net loss of $93,620,432 and $101,134,331, respectively.
These conditions raise substantial doubt about the Company’s ability to continue as a going concern within a year after the
issuance date of this filing. Since inception, the Company’s
operations have primarily been funded through proceeds received in equity and debt financings. Although management believes that
the Company has access to capital resources, there are currently no commitments in place for new financing at this time, except
as described below, and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 If the Company is unable to obtain additional financing on a timely basis, it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condensed consolidated
financial statements have been prepared in conformity with U.S. GAAP, which contemplate continuation of the Company as a going
concern and the realization of assets and satisfaction of liabilities in the normal course of business. The condensed consolidated
financial statements do not include any adjustment that might become necessary should the Company be unable to continue as a going
concern. Subsequent to September 30, 2017, the
Company received an aggregate of $949,900 associated with the issuance of a convertible note payable and non-convertible notes
payable. See Note 5 – Notes Payable – Convertible and Other and Notes and Note 10 – Subsequent Events –
Promissory Note for additional details. The Company is currently funding its operations on a month-to-month basis. While there
can be no assurance that it will be successful, the Company is in active negotiations to raise additional capital. On November
7, 2016, the Company filed, and subsequently amended, a registration statement on Form S-1 to register its securities for the
purpose of raising capital under the Securities Act of 1933. There can be no assurance that the Company will be successful in
raising such capital.</t>
  </si>
  <si>
    <t>Summary of Significant Accounting Policies</t>
  </si>
  <si>
    <t>Accounting Policies [Abstract]</t>
  </si>
  <si>
    <t>3. SUMMARY OF SIGNIFICANT ACCOUNTING POLICIES PRINCIPLES OF CONSOLIDATION The condensed consolidated financial statements
include the accounts of Blink Charging Co. and its wholly-owned subsidiaries, including Car Charging, Inc., Beam Charging LLC (“Beam”),
EV Pass LLC (“EV Pass”), Blink Network LLC (“Blink Network”) and Car Charging China Corp. (“Car Charging
China”). All intercompany transactions and balances have been eliminated in consolidation. Through April 16, 2014, 350 Green LLC (“350
Green”) was a wholly-owned subsidiary of the Company in which the Company had full voting control and was therefore consolidated.
Beginning on April 17, 2014, when 350 Green’s assets and liabilities were transferred to a trust mortgage, 350 Green became
a Variable Interest Entity (“VIE”). The consolidation guidance relating to accounting for VIEs requires an enterprise
to perform an analysis to determine whether the enterprise’s variable interest or interests give it a controlling financial
interest in a variable interest entity and perform ongoing reassessments of whether an enterprise is the primary beneficiary of
a VIE. The Company determined that it is the primary beneficiary of 350 Green, and as such, effective April 17, 2014, 350 Green’s
assets, liabilities and results of operations were included in the Company’s condensed consolidated financial statements.
On May 18, 2017, each of 350 Green and Green 350 Trust Mortgage LLC filed to commence an assignment for the benefit of creditors,
which results in their residual assets being controlled by an assignee in a judicial proceeding. As a result, as of May 18, 2017,
350 Green is no longer a variable interest entity of the Company and, accordingly, 350 Green, which had approximately $3.7 million
of liabilities, has been deconsolidated from the Company’s financial statements. 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stock-based compensation, accounts receivable reserves,
warranty reserves, inventory valuations, the valuation allowance related to the Company’s deferred tax assets, the carrying
amount of intangible assets, estimates of future EV sales and the effects thereon, derivative liabilities and the recoverability
and useful lives of long-lived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CCOUNTS RECEIVABLE Accounts receivable are carried at their contractual
amounts, less an estimate for uncollectible amounts. As of September 30, 2017 and December 31, 2016, there was an allowance for
uncollectable amounts of $38,275 and $42,349, respectively. Management estimates the allowance for bad deb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INVENTORY Inventory is comprised of electric charging
stations and related parts, which are available for sale or for warranty requirements. Inventories are stated at the lower of cost
and net realizable value. Cost is determined by the first-in, first-out method. Inventory that is sold to third parties is included
within cost of sales and inventory that is installed on the premises of participating owner/operator properties, where the Company
retains ownership, is transferred to fixed assets at the carrying value of the inventory. The Company periodically reviews for
slow-moving, excess or obsolete inventories. Products that are determined to be obsolete, if any, are written down to net realizable
value. Based on the aforementioned periodic reviews, the Company recorded an inventory reserve for slow-moving or excess inventory
of $192,000 and $154,000 as of September 30, 2017 and December 31, 2016, respectively. As of September 30, 2017 and December 31, 2016,
the Company’s inventory was comprised solely of finished goods and parts that are available for sale. FIXED ASSETS Fixed assets are stated at cost, net of accumulated
depreciation and amortization which is recorded commencing at the in-service date using the straight-line method over the estimated
useful lives of the assets. Accumulated depreciation and amortization as of September 30, 2017 and December 31, 2016 was $5,044,518
and $4,726,861, respectively. INTANGIBLE ASSETS Intangible assets were acquired in conjunction
with the acquisition of Blink Network during 2013 and were recorded at their fair value at such time. Trademarks are amortized
on a straight-line basis over their useful life of ten years. Patents are amortized on a straight-line basis over the lives of
the patent (twenty years or less), commencing when the patent is approved and placed in service on a straight-line basis. Accumulated
amortization related to intangible assets as of September 30, 2017 and December 31, 2016 was $41,496 and $33,759, respectively. DERIVATIVE FINANCIAL INSTRUMENTS The Company evaluates its convertible instruments
to determine if those contracts or embedded components of those contracts qualify as derivative financial instruments to be separately
accounted for in accordance with Topic 815 of the FASB ASC. The accounting treatment of derivative financial instruments requires
that the Company record the conversion options and warrants at their fair values as of the inception date of the agreement and
at fair value as of each subsequent balance sheet date. Any change in fair value is recorded as non-operating, non-cash income
or expense for each reporting period at each balance sheet date. Conversion options are recorded as a discount to the host instrument
and are amortized as interest expense over the life of the underlying instrument. The Company reassesses the classification of
its derivative instruments at each balance sheet date. If the classification changes as a result of events during the period, the
contract is reclassified as of the date of the event that caused the reclassification. The Binomial Lattice Model was used to estimate
the fair value of the warrants that are classified as derivative liabilities on the condensed consolidated balance sheets. The
model includes subjective input assumptions that can materially affect the fair value estimates. The expected volatility is estimated
based on the most recent historical period of time equal to the weighted average life of the warrants. 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 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nd cash equivalents, accounts receivable and accounts payable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 REVENUE RECOGNITION 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Accordingly, when a customer completes use of a charging
station, the service can be deemed rendered and revenue may be recognized based on the time duration of the session or kilowatt
hours drawn during the session. Sales of EV stations are recognized upon shipment to the customer, free on board shipping point,
or the point of customer acceptance. Governmental grants and rebates pertaining
to revenues and periodic expenses are recognized as income when the related revenue and/or periodic expense are recorded. Government
grants and rebates related to EV charging stations and their installation are deferred and amortized in a manner consistent with
the related depreciation expense of the related asset over their useful lives. For arrangements with multiple elements, which
is comprised of (1) a charging unit, (2) installation of the charging unit, (3) maintenance and (4) network fees, revenue is recognized
dependent upon whether vendor specific objective evidence (“VSOE”) of fair value exists for separating each of the
elements. The Company determined that VSOE exists for both the delivered and undelivered elements of the company’s multiple-element
arrangements. The Company limited their assessment of fair value to either (a) the price charged when the same element is sold
separately or (b) the price established by management having the relevant authority. CONCENTRATIONS During the nine months ended September 30,
2017, revenues generated from Entity C represented approximately 10%, of the Company’s total revenue. During the three and
nine months ended September 30, 2016, revenues generated from Entity C represented approximately 15% and 14%, respectively, of
the Company’s total revenue. During the three and nine months ended September 30, 2017, revenues generated from Entity D
represented approximately 26% and 21% of the Company’s total revenue. The Company generated charging service revenues from
a customer (Entity C) and equipment sales revenue from a customer (Entity D). As of September 30, 2017 and December 31, 2016, accounts
receivable from Entity C was 10% and 18%, respectively, of total accounts receivable. RECLASSIFICATIONS Certain prior year balances have been reclassified
in order to conform to current year presentation. These reclassifications have no effect on previously reported results of operations
or loss per share.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measured on the measurement date and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non-employee directors for their service as a director are treated on the same basis as awards granted to employees.
The Company computes the fair value of equity-classified warrants and options granted using the Black-Scholes option pricing model. NET LOSS PER COMMON SHARE Basic net loss per common share is computed
by dividing net loss by the weighted average number of vested common shares outstanding during the period. Diluted net loss per
common share is computed by dividing net loss by the weighted average number vested of common shares, plus the net impact of common
shares (computed using the treasury stock method), if dilutive, resulting from the exercise of outstanding stock options and warrants,
plus the conversion of preferred stock and convertible notes. The following common stock equivalents are
excluded from the calculation of weighted average dilutive common shares because their inclusion would have been anti-dilutive:
September 30
2017 2016
Convertible preferred stock 2,884,383 1,017,646
Warrants 266,143 1,109,672
Options 147,300 138,467
Convertible notes 19,856 15,647
Total potentially dilutive shares 3,317,682 2,281,432 COMMITMENTS AND CONTINGENCIES Liabilities for loss contingencies arising
from claims, assessments, litigation, fines and penalties and other sources are recorded when it is probable that a liability has
been incurred and the amount of the assessment can be reasonably estimated. LITIGATION AND DISPUTES The Company records legal costs associated
with loss contingencies as incurred and accrues for all probable and estimable settlements. RECENTLY ISSUED ACCOUNTING PRONOUCEMENTS In May 2014, the Financial Accounting Standards
Board (“FASB”) issued Accounting Standards Update (“ASU”) No. 2014-09, “Revenue from Contracts with
Customers,” (“ASU 2014-09”). ASU 2014-09 supersedes the revenue recognition requirements in ASC 605 - Revenue
Recognition (“ASC 605”) and most industry-specific guidance throughout ASC 605. The core principle of the standard
requires that an entity recognize revenue to depict the transfer of promised goods or services to customers in an amount that reflects
the consideration to which the company expects to be entitled in exchange for those goods or services. ASU 2014-09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guidance in ASU 2014-09 was revised in July 2015 to be effective for interim periods beginning
on or after December 15, 2017 and should be applied on a transitional basis either retrospectively to each prior reporting period
presented or retrospectively with the cumulative effect of initially applying ASU 2014-09 recognized at the date of initial application.
In 2016,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The Company has not yet
selected a transition method and is currently evaluating the impact of the adoption of these ASUs on its consolidated financial
position and results of operations, however, based on its preliminary analysis, the Company does not believe the adoption of these
ASUs will have a material impact on its condensed consolidated financial position and results of operations. In May 2017, the FASB issued ASU No. 2017-09,
“Compensation—Stock Compensation (Topic 718)” (“ASU 2017-09”). ASU 2017-09 provides clarity on the
accounting for modifications of stock-based awards. ASU 2017-09 requires adoption on a prospective basis in the annual and interim
periods for our fiscal year ending December 31, 2019 for share-based payment awards modified on or after the adoption date. The
Company is currently evaluating the effect that adopting this new accounting guidance will have on its condensed consolidated financial
statements and related disclosures. In July 2017, the FASB issued ASU 2017-11,
Earnings Per Share (Topic 260) and Derivatives and Hedging (Topic 815) - Accounting for Certain Financial Instruments with Down
Round Features. Equity-linked instruments, such as warrants and convertible instruments may contain down round features that result
in the strike price being reduced on the basis of the pricing of future equity offerings. Under the ASU,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hareholders in basic EPS. The amendments in this ASU are effective for all entities for fiscal years,
and interim periods within those fiscal years, beginning after December 15, 2018. Early adoption is permitted, including adoption
in any interim period. The Company has not yet selected a transition method and is currently evaluating the impact of the adoption
of these ASUs on its consolidated financial position and results of operations. In August 2017, the FASB issued ASU No. 2017-12,
Derivatives and Hedging (Topic 815), Targeted Improvements to Accounting for Hedging Activities (“ASU 2017-12”) which
is intended to better align an entity’s risk management activities and its financial reporting for hedging relationships.
ASU 2017-12 will change both the designation and measurement guidance for a qualifying hedging relationship and the presentation
of the impact of the hedging relationship on the entity’s financial statements. In addition, ASU 2017-12 contains targeted
improvements to ease the application of current guidance related to the assessment of hedge effectiveness and eliminates the requirement
for an entity to separately measure and report hedge ineffectiveness. For public companies, these amendments are effective for
fiscal years, and interim periods within those fiscal years, beginning after December 15, 2018. Early adoption is permitted. The
Company is currently evaluating the effect that adopting this new accounting guidance will have on its condensed consolidated
financial statements and related disclosures.</t>
  </si>
  <si>
    <t>Accrued Expenses</t>
  </si>
  <si>
    <t>Payables and Accruals [Abstract]</t>
  </si>
  <si>
    <t>4. ACCRUED EXPENSES SUMMARY Accrued expenses consist of the following:
September 30, 2017 December 31, 2016
(unaudited)
Registration rights penalty $ 21,517 $ 967,928
Accrued consulting fees 214,958 184,800
Accrued host fees 1,514,327 1,308,897
Accrued professional, board and other fees 1,544,196 1,381,399
Accrued wages 803,708 241,466
Accrued commissions 835,001 445,000
Warranty payable 235,000 338,000
Accrued taxes payable 566,825 511,902
Accrued payroll taxes payable 576,709 122,069
Warrants payable 2,530,714 155,412
Accrued issuable equity 9,352,068 862,377
Accrued interest expense 206,720 273,838
Accrued lease terminiation costs 300,000 -
Accrued settlement reserve costs 12,975,588 -
Dividend payable 848,900 1,150,100
Other accrued expenses 23,787 12,788
Total accrued expenses $ 32,550,018 $ 7,955,976 REGISTRATION RIGHTS PENALTY In connection with the sale of the Company’s
Series C Convertible Preferred Stock, the Company granted the purchasers certain registration rights. On November 7, 2016, the
Company filed a registration statement under the Securities Act of 1933 but, as of September 30, 2017, the registration statement
had not been declared effective by the SEC. The registration rights agreements entered into with the Series C Convertible Preferred
Stock purchasers provide that the Company has to pay liquidated damages equal to 1% of all Series C subscription amounts received
on the date the Series C resale registration statement was due to be filed pursuant to such registration rights agreements. The
Company is required to pay such penalty each month thereafter until the resale registration statement is filed and once filed the
Company has 30 days for the registration statement to be deemed effective otherwise the penalty resumes each month until the terms
are met. The maximum liquidated damages amount is 10% of all Series C subscription amounts received. Failure to pay such liquidated
damages results in interest on such damages at a rate of 18% per annum becoming due. On May 9, 2017, the Company issued 12,455
shares of Series C Convertible Preferred Stock in satisfaction of $1,245,500 of liabilities associated with the Company’s
registration rights penalty. ACCRUED PROFESSIONAL, BOARD AND OTHER FEES Accrued professional, board and other
fees consist of investment banking fees, professional fees, bonuses, board of director fees, network fees, installation costs and
other miscellaneous fees. As of September 30, 2017 and December 31, 2016, accrued investment banking fees were $860,183, which
were payable in cash. On June 8, 2017, the Board approved
aggregate compensation of $490,173 (compromised of $344,311 to be paid in cash and $145,862 to be paid in units of shares of the
Company’s common stock and warrants (with each such warrant having an exercise price equal to the price per unit of the units
sold in the public offering) at a 20% discount to the price per unit sold in the public offering to be paid to members of the Board
based on the accrued amounts owed to such Board members as of March 31, 2017. The compensation will be paid by the third business
day following: (i) a public offering of the Company’s securities; and (ii) the listing of the Company’s shares of common
stock on the NASDAQ or other national securities exchange. ACCRUED COMMISSIONS See Note 8 – Related Parties for additional details. WARRANTY PAYABLE The Company provides a limited product
warranty against defects in materials and workmanship for its Blink Network residential and commercial chargers, ranging in length
from one to two years. The Company accrues for estimated warranty costs at the time of revenue recognition and records the expense
of such accrued liabilities as a component of cost of sales. Estimated warranty costs are based on historical product data and
anticipated future costs. Should actual cost to repair and failure rates differ significantly from estimates, the impact of these
unforeseen costs would be recorded as a change in estimate in the period identified. For the nine months ended September 30, 2017,
the change in reserve was approximately $9,000. Warranty expenses (benefit) for the three and nine months ended September 30, 2017
were $30,771 and $(26,325) respectively. Warranty expenses for the three and nine months ended September 30, 2016 were $21,895
and $214,258 respectively. ACCRUED ISSUABLE EQUITY In connection with the issuance of a
convertible note payable in 2016, the Company is obligated to issue to the purchaser shares of common stock equal to 48% of the
consideration paid by the purchaser. The Company must issue such shares on the earlier of (i) the fifth (5th) trading day after
the pricing of the public offering (defined as a public offering of the Company’s securities to raise gross proceeds of at
least $20,000,000) and (ii) May 15, 2017. As of September 30, 2017, the purchaser paid aggregate consideration of $2,500,100 to
the Company but the Company has not yet issued the common stock to the purchaser. As a result, the Company accrued the remaining
$1,224,048 obligation which represents the fair value of the share obligation. See Note 5 – Notes Payable – Convertible
and Other Notes for additional details. Separately, during the nine months ended
September 30, 2017, the Company issued an aggregate of 11,503 shares of common stock in partial satisfaction of certain liabilities. During the three months ended September
30, 2017, the Company entered into agreements with certain warrant holders to exchange warrants to purchase an aggregate of 726,504
shares of common stock with an approximate value on the date of exchange of $2.3 million for an aggregate of 710,841 shares of
common stock with an approximate value on the date of exchange of $8.0 million. As a result, the Company recorded a loss on inducement
expense of approximately $5.7 million during the three and nine months ended September 30, 2017 related to the exchange. As of
September 30, 2017, the shares of common stock had not been issued by the Company such that the Company included the $8.0 million
value within accrued expenses on the condensed consolidated balance sheet. See Note 6 – Fair Value Measurement
for details associated with the issuance of warrants in satisfaction of a liability to issue certain awards to the Company’s
Chief Executive Officer. See Note 8 – Related Parties –
Employment Agreement for details related to replacement of expired warrants. RELEASE OF LIABILITY On March 24, 2017, the Company was released
from a $23,928 liability pursuant to a professional service agreement, such that it recognized a gain on forgiveness of accounts
payable of $22,914 during the nine months ended September 30, 2017. See Note 9 – Commitments and Contingencies – Litigation
and Disputes for additional information. ACCRUED LEASE TERMINATION COSTS See Note 9 – Commitments and Contingencies
– Operating Lease for additional details. ACCRUED SETTLEMENT RESERVE COSTS See Note 5 – Notes Payable –
Convertible and Other Notes and Note 9 – Commitments and Contingencies – Litigation and Disputes.</t>
  </si>
  <si>
    <t>Notes Payable</t>
  </si>
  <si>
    <t>Debt Disclosure [Abstract]</t>
  </si>
  <si>
    <t>5. NOTES PAYABLE CONVERTIBLE AND OTHER NOTES Amendment of Promissory Note With respect to the securities purchase
agreement dated October 7, 2016 (the “Purchase Agreement”) with JMJ Financial (“JMJ”), as amended most
recently on August 29, 2017, the parties agreed to amend the terms of the Purchase Agreement and promissory note (the “Promissory
Note”) as follows: The maturity date of the Promissory
Note is the earlier of December 15, 2017 or the third business day after the closing of the Public Offering. Pursuant to the default provisions of
the Promissory Note, the Company accrued a $12 million default penalty as of September 30, 2017, which was included within accrued
expenses on the condensed consolidated balance sheet. See Note 10 - Subsequent Events - Promissory Note for additional
details. Amendment of Promissory Note - Continued With respect to the Origination Shares,
on the fifth (5th) trading day after the pricing of the public offering, but in no event later than maturity date, the Company
shall deliver to JMJ such number of duly and validly issued, fully paid and non-assessable Origination Shares equal to 48% of the
consideration paid by JMJ, divided by the lowest of (i) $35.00 per share, or (ii) the lowest daily closing price of the Common
Stock during the ten days prior to delivery of the Origination Shares (subject to adjustment for stock splits), or (iii) 80% of
the Common Stock offering price of the public offering, or (iv) 80% of the unit price offering price of the public offering (if
applicable), or (v) the exercise price of any warrants issued in the public offering. In the event that the public offering is
not completed before the maturity date, so long as purchaser owns any of the Origination Shares at the time of a subsequent public
offering where the pricing terms above would result in a lower Origination Share pricing, the Origination Shares pricing shall
be subject to a reset based on the same above pricing terms (such that the Origination Shares issuance price would be reduced and
the number of Origination Shares issued would be increased to equal the Origination Dollar Amount). Unless otherwise agreed by
both parties, at no time will the Company issue to JMJ such number of Origination Shares that would result in JMJ owning more than
9.99% of the number of shares of Common Stock outstanding of the Issuer immediately after giving effect to the issuance of the
Origination Shares. Issuances With respect to the Securities Purchase
Agreement, during the nine months ended September 30, 2017, the Company received additional advances of an aggregate of $1,550,100
under the Promissory Note, such that, as of September 30, 2017, an aggregate of $2,550,100 had been advanced to the Company by
JMJ. Pursuant to the terms of the Securities Purchase Agreement, the Company is required to repay an aggregate of $1,649,749 to
JMJ in connection with the advances received during the nine months ended September 30, 2017. The $99,649 difference between the
principal amount and the cash received was recorded as debt discount and is being accreted to interest expense over the term of
the Promissory Note. Pursuant to the terms of the Promissory
Note, during the nine months ended September 30, 2017, the Company issued five-year warrants to purchase an aggregate of 44,289
shares of the Company’s common stock with an issuance date fair value of an aggregate of $80,056, which was recorded as a
derivative liability. The aggregate exercise price of the warrants is $1,550,110. As of September 30, 2017, the Company had not
issued the Origination Shares (as defined in the Securities Purchase Agreement) associated with the advances to-date and, as a
result, accrued for the remaining $1,224,048 fair value of the obligation as of September 30, 2017. See Note 4 – Accrued
Expenses – Accrued Issuable Equity. The conversion option of the Promissory Note was determined to be a derivative liability.
The aggregate issuance date fair value of the warrants, Origination Shares, conversion option, placement agent fees and other issuance
costs in connection with the advances during the nine months ended September 30, 2017 was $1,594,139, which was recorded as a debt
discount against the principal amount of the Promissory Note. The $54,322 of debt discount in excess of the principal was recognized
immediately and the remaining $1,539,817 of debt discount is being recognized over the term of the Promissory Note. During the nine months ended September
30, 2017, the Company issued note payables in the aggregate principal amount of $260,000 to certain lenders. Interest on the notes
accrues at a rate of 12% annually and is payable at maturity. The notes mature on the earlier of December 29, 2017 or the Company
receiving $5,000,000 from equity investors or through debt financings. In connection with the issuances of these notes, the Company
issued five-year warrants to purchase an aggregate of 15,600 shares of common stock at an exercise price the lower of $35.00 per
share or a price equal to a twenty percent discount to the price per share sold in any equity financing transaction within the
next twelve months whereby the Company cumulatively receives at least $1,000,000. The aggregate grant date fair value of the warrants
of $52,260 was recorded as an original issue discount and is being amortized over the terms of the respective notes. Extension During the nine months ended September
30, 2017, the Company and a lender agreed to extend a note payable with a principal balance of $50,000 and a maturity date of February
2016, to the earlier of: (a) December 29, 2017; or (b) the Company receiving $5 million in proceeds from equity and/or debt financings.
The lender also waived any past events of default with regard to a failure to make payments pursuant to the original note, as amended.
In connection with the extension the Company issued the lender a five-year warrant to purchase 10,000 shares of common stock with
an exercise price the lower of $35.00 per share or a price equal to a twenty percent (20%) discount to the price per share sold
in any equity financing transaction within the next twelve months whereby the Company cumulatively receives at least $1,000,000.
The aggregate grant date fair value of $33,500 was recorded as an inducement expense and has been recorded on the condensed consolidated
statement of operations as a component of other expense for the three and nine months ended September 30, 2017. CONVERTIBLE AND OTHER NOTES - RELATED PARTY During the nine months ended September
30, 2017, the Company issued a convertible note payable in the principal amount of $50,000 to a company wholly-owned by the Company’s
Executive Chairman of the Board of Directors. Interest on the note accrues at a rate of 15% annually and is payable at maturity.
The unpaid principal and accrued interest are convertible at the election of the holder into shares of common stock at $35.00 per
share. The note is secured by substantially all of the assets of the Company. As of the date of filing, convertible
notes payable to a company wholly-owned by the Company’s Executive Chairman of the Board of Directors with an aggregate principal
amount of $545,000, secured by substantially all of the Company’s assets, were outstanding and were past due. The Company
has not satisfied this debt and is in negotiations with the Executive Chairman to extend the maturity dates of such notes. On November
14, 2016, the Company received notices of default with respect to notes payable to a company wholly-owned by the Executive Chairman
with an aggregate principal balance of $410,000 which included demands for payment of the outstanding principal and interest within
seven days. As of the date of filing, there have been no further developments in respect to the demand for payment on these notes
payable. On February 10, 2017, the Company issued
a promissory note in the principal amount of $22,567, to a company in which the Company’s Executive Chairman has a controlling
interest, which bears interest at 10% per annum payable upon maturity. The promissory note is payable on the earlier of May 9,
2017, or the closing date of a public offering of the Company’s securities, which raises gross proceeds of at least $10,000,000.
This note may be prepaid in whole or in part at any time without penalty or premium. As of the date of filing, the note is past
due. The Company has not satisfied this debt and is in negotiations with the Executive Chairman to extend the maturity dates of
such notes. On February 14, 2017, the Company issued
a promissory note in the principal amount of $25,000, to a company in which the Company’s Executive Chairman has a controlling
interest, which bears interest at 10% per annum payable upon maturity. The promissory note is payable on the earlier of May 15,
2017, or the closing date of a public offering of the Company’s securities, which raises gross proceeds of at least $10,000,000.
This note may be prepaid in whole or in part at any time without penalty or premium. As of the date of filing, the note is past
due. The Company has not satisfied this debt and is in negotiations with the Executive Chairman to extend the maturity dates of
such notes. During the three months ended September
30, 2017, the Company issued promissory notes in the aggregate principal amount of $160,078 to a company in which the Company’s
Executive Chairman has a controlling interest. The notes bear interest at a rate of 10% per annum, which is payable upon maturity.
The notes are payable on the earlier of October 17, 2017 or the closing date of a public offering of the Company’s securities
which raises gross proceeds of at least $2,500,000. These notes may be prepaid in whole or in part at any time without penalty
or premium. Effective August 23, 2017, the Company
entered into an agreement with a company in which the Company’s Executive Chairman has a controlling interest (the “BLNK
Conversion Agreement”) where the parties agreed to, upon the closing of the offering for which the Company filed a registration
statement on Form S-1 on November 7, 2016 (as amended), convert an aggregate of $209,442 of principal and interest into common
stock, determined by the following formula: (i) the Debt amount multiplied by a factor of 115 and (ii) then divided by 80% of the
per share price of common stock sold in the offering. If the Company converts securities at more favorable terms than those provided
in the BLNK Conversion Agreement, then the conversion price herein shall be automatically modified to equal such more favorable
terms. The BLNK Conversion Agreement expires on December 29, 2017. INTEREST EXPENSE Interest expense for the three and
nine months ended September 30, 2017 was $95,215 and $445,510, respectively. Interest expense for the three and nine months ended
September 30, 2016 was $57,937 and $128,489, respectively.</t>
  </si>
  <si>
    <t>Fair Value Measurement</t>
  </si>
  <si>
    <t>Fair Value Disclosures [Abstract]</t>
  </si>
  <si>
    <t xml:space="preserve">6. FAIR VALUE MEASUREMENT See Note 5 – Notes Payable –
Convertible and Other Notes for warrants classified as derivative liabilities that were issued in connection with a convertible
note. On August 4, 2017, the Company issued
five-year warrants to purchase an aggregate of 48,023 shares of common stock to our Chief Executive Officer in connection with
his employment agreement. The warrants vest immediately and have exercise prices ranging from $35.00 to $150.00 per share. The
warrants had an issuance date fair value of $153,529, which was recorded as a derivative liability. Assumptions utilized in the valuation of Level 3 liabilities
are described as follows:
For the Three Months Ended For the Nine Months Ended
September 30, September 30,
2017 2016 2017 2016
Risk-free interest rate 1.55 - 1.62 % 0.58% - 1.08 % 1.47 - 1.62 % 0.58% - 1.16 %
Expected term (years) 1.28 - 3.75 2.28 - 5.00 1.28 - 4.00 2.28 - 5.00
Expected volatility 114% - 130 % 123% - 139 % 114% - 149 % 114% - 154 %
Expected dividend yield 0.00 % 0.00 % 0.00 % 0.00 % The following table sets forth a summary
of the changes in the fair value of Level 3 warrant liabilities that are measured at fair value on a recurring basis:
Derivative Liabilities
Beginning balance as of January 1, 2017 $ 1,583,103
Issuance of warrants 936,881
Change in fair value of derivative liability 24,108,022
Ending balance as of September 30, 2017 $ 26,628,006
Warrants Payable
Beginning balance as of January 1, 2017 $ 155,412
Accrual of other warrant obligations 8,616
Change in fair value of warrants payable 2,366,686
Ending balance as of September 30, 2017 $ 2,530,714 Assets and liabilities measured at fair value on a recurring
or nonrecurring basis are as follows:
September 30, 2017
Level 1 Level 2 Level 3 Total
Liabilities:
Derivative liabilities $ - $ - $ 26,628,006 $ 26,628,006
Warrants payable - - 2,530,714 2,530,714
Total liabilities $ - $ - $ 29,158,720 $ 29,158,720
December 31, 2016
Level 1 Level 2 Level 3 Total
Liabilities:
Derivative liabilities $ - $ - $ 1,583,103 $ 1,583,103
Warrants payable - - 155,412 155,412
Total liabilities $ - $ - $ 1,738,515 $ 1,738,515 </t>
  </si>
  <si>
    <t>Stockholders' Deficiency</t>
  </si>
  <si>
    <t>Equity [Abstract]</t>
  </si>
  <si>
    <t>7. STOCKHOLDERS’ DEFICIENCY PREFERRED STOCK Series A Convertible Preferred Stock The Series A Convertible Preferred Stock
shall have no liquidation preference so long as the Series C Convertible Preferred Stock shall be outstanding. Series B Convertible Preferred Stock On December 31, 2016, the Company received
a notice of redemption from the creditors committee of the ECOtality estate to redeem 2,750 shares of Series B Convertible Preferred
Stock for $275,000. As of September 30, 2017, the redemption amount remained outstanding. The Company has the option to settle
the redemption request either by the repayment in cash or by the issuance of shares of common stock. As of September 30, 2017, the liquidation
preference for the Series B Convertible Preferred Stock amounted to $825,000. Series C Convertible Preferred Stock During the nine months ended September
30, 2017, the Company issued an aggregate of 70,006 shares of Series C Convertible Preferred Stock in satisfaction of aggregate
liabilities of approximately $7,027,000 associated with the Company’s registration rights penalty, public information fee
and Series C Convertible Preferred Stock dividends. As of September 30, 2017 and December 31, 2016, the Company recorded a dividend
payable liability on the shares of Series C Convertible Preferred Stock of $848,900 and $1,150,100, respectively. See Note 4 –
Accrued Expenses. In the event of a liquidation, the Series
C Convertible Preferred Stock is also entitled to a liquidation preference equal to the stated value plus any accrued and unpaid
dividends, which, as of September 30, 2017, was equal to $22,955,100. See Note 7 – Stockholder’s
Deficiency – Exchange of Warrants and Series C Convertible Preferred Stock for details regarding the exchange of Series C
Convertible Preferred Stock for common stock. COMMON STOCK Effective August 29, 2017, pursuant
to authority granted by the stockholders of the Company, the Company implemented a 1-for-50 reverse split of the Company’s
issued and outstanding common stock (the “Reverse Split”). The number of authorized shares remains unchanged. All share
and per share information has been retroactively adjusted to reflect the Reverse Split for all periods presented, unless otherwise
indicated. During the nine months ended September
30, 2017, the Company issued an aggregate of 21,166 shares of common stock as partial satisfaction of certain liabilities associated
with certain professional and other consulting fee agreements. During the nine months ended September
30, 2017, the Company issued 10,000 shares of common stock to a director with an issuance date fair value of $90,000, which was
recognized immediately. See Note 7 – Stockholder’s
Deficiency – Exchange of Warrants and Series C Convertible Preferred Stock for details regarding the exchange of Warrants
and Series C Convertible Preferred Stock for common stock. WARRANT EXERCISE On August 29, 2017, a company in which
the Company’s Executive Chairman has a controlling interest exercised warrants to purchase 3,100,000 shares of common stock
on a cashless basis and received 2,990,404 shares of common stock. The warrants contained a provision in their agreement such that
they were not impacted by the Reverse Split. As a result, since the exercised warrants were previously classified as a derivative
liability, the Company recorded a mark-to-market adjustment during the three months ended September 30, 2017 of approximately $43.9
million which was included within change in fair value of warrant liabilities on the condensed consolidated statement of operations. EXCHANGE OF WARRANTS AND SERIES C
CONVERTIBLE PREFERRED STOCK During the nine months ended September
30, 2017, the Company sent out letters to various holders of warrants and Series C Convertible Preferred Stock that contained an
offer for the holder to (i) exchange their existing warrants for common stock of the Company and (ii) exchange their existing Series
C Preferred Stock for common stock of the Company. The holders agreed to (i) exchange warrants to purchase an aggregate of 92,176
shares of common stock with an exercise price of $35.00 per share for an aggregate of 90,926 shares of common stock (the “Warrant
Exchange”) and (ii) exchange an aggregate of 12,678 shares of Series C Convertible Preferred Stock for common stock based
upon a formula defined in the agreement (the “Series C Preferred Stock Exchange”). On August 25, 2017, the Company
issued an aggregate of 90,926 shares of common stock in connection with the Warrant Exchange. The Warrant Exchange is effective
immediately and the Series C Preferred Stock Exchange is effective upon the closing of the public offering (collectively defined
as a public offering of securities to raise up to $20,000,000 and to list the Company’s shares of common stock on the NASDAQ).
The Series C Preferred Stock shall be exchanged for common stock using the following formula: the number of shares of Series C
Convertible Preferred Stock owned multiplied by a factor of 115 and divided by 80% of the price per share of common stock sold
in the in the public offering. Certain holders also agreed to not, without prior written consent of the underwriter, sell or otherwise
transfer any shares of common stock or any securities convertible into common stock for a period of 270 days from the effective
date of the Series C Preferred Stock Exchange. During the three months ended September
30, 2017, the Company entered into agreements with certain warrant holders to exchange warrants to purchase an aggregate of 180,533
shares of common stock with an approximate value on the date of exchange of $0.6 million for an aggregate of 180,533 shares of
common stock with an approximate value on the date of exchange of $3.0 million. As a result, the Company recorded a loss on inducement
expense of approximately $2.4 million during the three and nine months ended September 30, 2017 related to the exchange. STOCK-BASED COMPENSATION The Company recognized stock-based
compensation expense related to preferred stock, common stock, stock options and warrants for the three and nine months ended
September 30, 2017 of $322,426 and $1,432,832, respectively, and for the three and nine months ended September 30, 2016 in the
amounts of $305,458, and $1,147,496, respectively, which is included within compensation expense on the condensed consolidated
statement of operations. As of September 30, 2017, there was $1,358 of unrecognized stock-based compensation expense that will
be recognized over the weighted average remaining vesting period of 0.12 years.</t>
  </si>
  <si>
    <t>Related Parties</t>
  </si>
  <si>
    <t>Related Party Transactions [Abstract]</t>
  </si>
  <si>
    <t>8. RELATED PARTIES See Note 5 - Notes Payable – Convertible
and Other Notes – Related Party and Note 7 – Stockholders’ Deficiency – Warrant Exercise. EMPLOYMENT AGREEMENT Effective June 15, 2017, the Company
amended its employment agreement with Michael D. Farkas, its Executive Chairman (the “Third Amendment”). This Third
Amendment was approved by the Compensation Committee and the Board as a whole (with Mr. Farkas recusing himself from the vote regarding
the Third Amendment). The Third Amendment clarified that, on a going-forward basis, the Executive Chairman position held by Mr.
Farkas is the principal executive officer of the Company. Mr. Farkas will hold this position for a term of three (3) years, with
an automatic one (1) year renewal unless either party terminates Mr. Farkas’ employment with the Company at least sixty (60)
days prior to the expiration of the term. The Company agreed that Mr. Farkas was
paid $20,000 per month from July 24, 2015 to November 24, 2015 and we agreed to pay Mr. Farkas the equivalent of $15,000 per month
in cash and $15,000 per month in shares of common stock for the past eighteen (18) months (from December 1, 2015 through May 31,
2017), or $270,000 in cash and $270,000 in common stock. Prior to entering into an employment
agreement dated October 15, 2010 with Mr. Farkas (the “Original Farkas Employment Agreement”), the Company and an entity
controlled by Mr. Farkas entered into: (i) that certain Consulting Agreement dated October 20, 2009 (the “Consulting Agreement”);
and (ii) that certain Blink Charging Co. Fee/Commission Agreement dated November 17, 2009 (the “Fee Agreement”) and,
after entering into the Original Farkas Employment Agreement, the parties entered into that certain Patent License Agreement dated
March 29, 2012 among the Company, Mr. Farkas and Balance Holdings, LLC and the March 11, 2016 Agreement regarding the Patent License
Agreement (collectively with the Fee Agreement and the Consulting Agreement, the “Affiliate Agreements”). Upon the closing of the offering for
which the Company filed a registration statement on Form S-1 on November 7, 2016 (as amended), Mr. Farkas will be paid: (i) $270,000
in cash for payments owed Mr. Farkas from December 1, 2015 through May 31, 2017; and (ii) at least $645,000 ($375,000 of commissions
on hardware sales, accrued commissions on revenue from charging stations due pursuant to the Affiliate Agreements, and $270,000
of common stock for payments owed Mr. Farkas from December 1, 2015 through May 31, 2017) in units of the Company’s common
stock and warrants sold in the offering at a 20% discount to the price per unit of the units sold in the offering. Pursuant to
the Third Amendment, the Company and Mr. Farkas agreed that not all amounts due pursuant to the Affiliate Agreements had been calculated
as of June 15, 2017. Once calculated prior to the offering, the additional amount shall be paid in the form of units at a 20% discount
to the price per unit of the units sold in the offering. See Note 8 – Related Parties – Conversion Agreements for additional
details. In addition, pursuant to the Third Amendment,
Mr. Farkas is due to receive (regardless of the status of the offering) warrants in replacement of expired warrants he was due
to receive under the terms of the Original Farkas Employment Agreement. These warrants will expire five years after their issuance
date: (a) warrants for 2,000 shares of common stock at an exercise price of $9.50 per share; (b) warrants for 68,667 shares of
common stock at an exercise price of $21.50 per share; and (c) warrants for 44,000 shares of common stock at an exercise price
of $37.00 per share. As of September 30, 2017, the fair value of the warrants was estimated to be approximately $732,000. Mr. Farkas
will also receive options (regardless of the status of the offering) for 7,000 shares of common stock at an exercise price of $30.00
per share and options for 8,240 shares of common stock at an exercise price of $37.50 per share in connection with amounts owed
pursuant to the Affiliate Agreements. As of September 30, 2017, the fair value of the options was estimated to be approximately
$90,000. The Third Amendment resolves all claims
Mr. Farkas had with regard to the Affiliate Agreements. Pursuant to the Third Amendment, Mr.
Farkas’ salary will be, prior to the closing of the offering, $15,000 per month in cash and $15,000 per month in shares of
common stock. After the closing of the offering, Mr. Farkas’ monthly salary will be $30,000 of cash compensation. If the
Company has positive EBITDA for a fiscal quarter during the term of Mr. Farkas’ employment, his monthly salary shall be $40,000
of cash compensation for as long as the Company has positive EBITDA as assessed on a quarterly basis. Pursuant to the Third Amendment,
Mr. Farkas will be entitled to salary and benefits for eighteen (18) months if he is terminated for a reason other than for cause. Mr. Farkas agreed that the Fee Agreement
and the Consulting Agreement are suspended and no payments are due thereunder (other than the payments specified in the Third Amendment)
for as long as he is a full-time employee of the Company and is due to be paid a monthly salary of at least $30,000. As of September 30, 2017, the Company
has accrued for all necessary amounts due to Mr. Farkas which are specified above. CONVERSION AGREEMENTS Effective August 23, 2017, the Company
entered into an agreement with Michael D. Farkas, its Executive Chairman (the “Conversion Agreement”) where the parties
agreed to, upon the closing of the offering for which the Company filed a registration statement on Form S-1 on November 7, 2016
(as amended), convert $315,000 of payments owed Mr. Farkas from December 1, 2015 through August 31, 2017 (“Debt”) into
common stock, determined by the following formula: (i) the Debt amount multiplied by a factor of 115 and (ii) then divided by 80%
of the per share price of common stock sold in the offering. If the Company converts securities at more favorable terms than those
provided to Mr. Farkas, then the Debt conversion price shall be automatically modified to equal such more favorable terms. The
Conversion Agreement expires on December 29, 2017. See Note 5 – Notes Payable –
Convertible and Other Notes – Related Party for details related to the conversion of notes payable. COMPENSATION AGREEMENT On June 16, 2017, the Company entered
into a compensation agreement with Ira Feintuch, its Chief Operating Officer (the “Compensation Agreement”). The Compensation
Agreement clarifies the accrued compensation owed to Mr. Feintuch under the Fee/Commission Agreement dated November 19, 2009. Under
the Compensation Agreement, Mr. Feintuch is entitled to receive (i) options for 7,000 shares of the Company’s common stock
at an exercise price of $30.00 per share; and (ii) options for 9,600 shares of the Company’s common stock at an exercise
price of $37.50 per share. As of September 30, 2017, options had not been issued and had a fair value of approximately $97,000. Pursuant to the Compensation Agreement,
Mr. Feintuch is due to receive (regardless of the status of the offering) $142,250 for accrued commissions on hardware sales and
$31,969 for accrued commissions on revenue from charging stations. The aforementioned amounts of commissions on hardware sales
and revenue from charging stations were calculated through March 31, 2017. The Company and Mr. Feintuch agreed that from April
1, 2017 through the closing of the offering, these commissions shall be calculated using the same formula (the “Additional
Amounts”), and once approved by the Compensation Committee of the Board, will be paid to Mr. Feintuch. The timing of the payments described
above shall be as follows: The Company shall pay Mr. Feintuch the following by the third (3 rd rd The Compensation Agreement resolves
all claims Mr. Feintuch had with regard to the Fee/Commission Agreement. As of September 30, 2017, the Company
has accrued for all necessary amounts due to Mr. Feintuch which are specified above. THIRD PARTY TRANSACTION On February 7, 2017, a company in which
Mr. Farkas has a controlling interest purchased the following securities from a stockholder of the Company for $1,000,000: 142,857
shares of common stock, 114,491 shares of Series C Preferred Stock, warrants to purchase 526,604 shares of the Company’s
common stock, and all rights, claims, title, and interests in any securities of whatever kind or nature issued or issuable as
a result of the stockholder’s ownership of the Company’s securities.</t>
  </si>
  <si>
    <t>Commitments and Contingencies</t>
  </si>
  <si>
    <t>Commitments and Contingencies Disclosure [Abstract]</t>
  </si>
  <si>
    <t>9. COMMITMENTS AND CONTINGENCIES OPERATING LEASE On February 28, 2017, the Company vacated
the Phoenix, Arizona space and has no further obligation in connection with the sublease. On March 20, 2017, in connection with
the Company’s Miami Beach, Florida lease, the Company’s landlord filed a complaint for eviction with the Miami-Dade
County Court against the Company as a result of the Company’s default under the lease for failing to pay rent, operating
expenses and sales taxes of approximately $175,000, which represents the Company’s obligations under the lease through March
31, 2017, which was accrued for as of September 30, 2017. As a result of the action taken by the landlord, the Company accrued
an additional $300,000 as of September 30, 2017, which represents the present value of the Company’s rent obligation through
the end of the lease. On May 22, 2017, the Company entered
into a lease for 11,457 square feet of office and warehouse space in Phoenix, Arizona beginning June 1, 2017 and ending July 31,
2019. Monthly lease payments range from approximately $6,300 to $6,600 (with the Company paying approximately $6,300 in total during
the first three months of the lease) for a total of approximately $155,000 for the total term of the lease. Total rent expense, net of sublease
income, for the three and nine months ended September 30, 2017 was $39,976 and $117,194, respectively, and is recorded in other
operating expenses on the condensed consolidated statements of operations. Total rent expense for the three and nine months ended
September 30, 2016, was $34,100 and $205,091, respectively, and is recorded in other operating expenses on the condensed consolidated
statements of operations. TAXES The Company has not filed its Federal
and State corporate income tax returns for the years ended December 31, 2014, 2015 and 2016. The Company has sustained losses for
the years ended December 31, 2014, 2015 and 2016. The Company has determined that no tax liability, other than required minimums,
has been incurred. The Company is also delinquent in filing
and, in certain instances, paying sales taxes collected from customers in specific states that impose a tax on sales of the Company’s
products. The Company accrued an approximate $227,000 and $218,000 liability as of September 30, 2017 and December 31, 2016, respectively,
related to this matter. The Company is currently delinquent
in remitting approximately $577,000 and $244,000 as of September 30, 2017 and December 31, 2016, respectively, of federal and state
payroll taxes withheld from employees. On August 15, 2017, the Company sent a letter to the Internal Revenue Service (“IRS”)
notifying the IRS of its intention to resolve the delinquent taxes upon the receipt of additional working capital. LITIGATION AND DISPUTES On July 28, 2015, a
Notice of Arbitration was received stating ITT Cannon has a dispute with Blink Network for the manufacturing and purchase of 6,500
charging cables by Blink Network, which had not taken delivery or made payment on the contract price of $737,425. ITT Cannon also
seeks to be paid the cost of attorney’s fees as well as punitive damages. On June 13, 2017, Blink Network and ITT Cannon
agreed to a settlement agreement under which the parties agreed to the following: (a) the Blink Network purchase order dated May
7, 2014 for 6,500 charging cables is terminated, cancelled and voided; (b) three (3) business days following the closing date of
a public offering of the Company’s securities and listing of such securities on the Nasdaq Capital Market, the Company shall
issue to ITT Cannon shares of the same class of the Company’s securities with an aggregate value of $200,000 (which was accrued
at September 30, 2017); and (c) within seven (7) calendar days of the valid issuance of the shares in item (b) above, ITT Cannon
shall ship and provide the remaining 6,500 charging cables to Blink Network and dismiss the arbitration without prejudice. If the
public offering is not completed the settlement agreement will be terminated. On April 8, 2016, Douglas Stein filed
a Petition for Fee Arbitration with the State Bar of Georgia against the Company for breach of contract for failure to pay invoices
in the amount of $178,893 for legal work provided. The invoices have been accrued for in the periods in which the services were
provided. The Company has responded to the claim and is simultaneously pursuing settlement options. The parties failed to settle
after numerous attempts. On February 15, 2017, the case was brought to the Georgia Arbitration Committee. On February 26, 2017,
The Stein Law firm was awarded a summary judgment for $178,893, which has been confirmed and converted into a judgment by the Superior
Court of Fulton County, Georgia on August 7, 2017 in the amount of $179,168, inclusive of court costs, which continues to accrue
both interest at the rate of 7.25% per annum on that amount calculated on a daily as of February 28, 2014, and costs to-date of
$40,000 which are hereby added to the foregoing judgment amount (all of which was accrued at September 30, 2017). In connection
with perfecting the Georgia judgment in the State of New York, Mr. Stein served an Information Subpoena with Restraining Notice
dated September 12, 2017 on the underwriter of the offering for which the Company filed a registration statement on Form S-1 on
November 7, 2016 (as amended) (the “Restraining Notice”). The Restraining Notice seeks to force the underwriter to
pay the judgment amount directly out of the proceeds of the offering. The underwriter may seek to withdraw as the underwriter of
the Company's registered offering if Mr. Stein does not withdraw the Restraining Notice. The Company continues to pursue a settlement
with Mr. Stein including with regard to the withdrawal of the Restraining Notice. On May 18, 2016, the Company was served
with a complaint from Solomon Edwards Group, LLC for breach of written agreement and unjust enrichment for failure to pay invoices
in the amount of $172,645 for services provided, plus interest and costs. The invoices have been accrued for in the periods in
which the services were provided. The Company has responded to the claim and is simultaneously pursuing settlement options. On
May 9, 2017, the Company issued 7,281 shares of common stock to Solomon Edwards Group, LLC in satisfaction of $121,800 of the Company’s
liability. From time to time, the Company is a defendant or plaintiff
in various legal actions that arise in the normal course of business. 350 Green, LLC 350 Green lawsuits relate solely to
alleged pre-acquisition unpaid debts of 350 Green. Also, there are other unpaid creditors, aside from those noted above, that claim
to be owed certain amounts for pre-acquisition work done on behalf of 350 Green solely, that potentially could file lawsuits at
some point in the future. On August 7, 2014, 350 Green received
a copy of a complaint filed by Sheetz, a former vendor of 350 Green alleging breach of contract and unjust enrichment of $112,500.
The complaint names 350 Green, 350 Holdings LLC and Blink Charging Co. in separate breach of contract counts and names all three
entities together in an unjust enrichment claim. Blink Charging Co. and 350 Holdings will seek to be dismissed from the litigation,
because, as the complaint is currently plead, there is no legal basis to hold Blink Charging Co. or 350 Green liable for a contract
to which they are not parties. The Company settled with Sheetz and the parties signed two agreements on February 23, 2017: a General
Release and Settlement Agreement and a Exclusive Electronic Vehicle Charging Services Agreement. The settlement involved a combination
of DC charging equipment, installation, charging services, shared driver charging revenue and maintenance for two systems in exchange
for no further legal action between 350 Holdings or the Company. The Exclusive Electronic Vehicle Charging Services Agreement with
Sheetz is for a five (5) year term. Pursuant to the agreement, Blink shall remit to Sheetz gross revenue generated by electric
vehicle charging fees and advertising, minus (i) any and all taxes, (ii) 8% transaction fees, (iii) $18.00 per charger per month;
and (iv) any electricity costs incurred by Blink ((i), (ii), (iii), and (iv) being referred to as the “Service Fees”).
In the event the aggregate gross revenues are insufficient to cover the Service Fees incurred in a given month by the charging
stations, such unpaid Service Fees will accrue to the following month. The agreement is subject to an automatic five-year renewal
unless written notice for the contrary is provided. On May 30, 2013, JNS Power &amp; Control
Systems, Inc. (“JNS”) filed a complaint against 350 Green, LLC alleging claims for breach of contract, specific performance
and indemnity arising out of an Asset Purchase Agreement between JNS and 350 Green entered on April 13, 2013, whereby JNS would
purchase car chargers and related assets from 350 Green. On September 24, 2013, the District Court entered summary judgment in
favor of JNS on its claim for specific performance. On September 9, 2015, the United States Court of Appeals for the Seventh Circuit
of Chicago, Illinois affirmed the ruling of the District Court, which affirmed the sale of certain assets by 350 Green to JNS
and the assumption of certain 350 Green liabilities by JNS. On April 7, 2016, JNS amended the complaint to add the Company, alleging
an unspecified amount of lost revenues from the chargers, among other matters, caused by the defendants. Plaintiff also seeks
indemnity for its unspecified attorney’s fees and costs in connection with enforcing the Asset Purchase Agreement in courts
in New York and Chicago. On July 26, 2017, the District Court denied the Company’s motion to dismiss the Company from the
suit. The Company answered the second amended complaint on August 16, 2017. The deadline for the parties to complete discovery
is December 8, 2017. The next status hearing on the matter is set for December 8, 2017. As of September 30, 2017, the Company
accrued a $750,000 liability in connection with its settlement offer to JNS. The parties are in the process of documenting a settlement.</t>
  </si>
  <si>
    <t>Subsequent Events</t>
  </si>
  <si>
    <t>Subsequent Events [Abstract]</t>
  </si>
  <si>
    <t>10. SUBSEQUENT EVENTS Promissory Note Subsequent to September 30, 2017, in connection
with the JMJ Agreement (as defined below) with JMJ, the Company received an additional advance of $949,900 under the Promissory
Note. JMJ Agreement On October 23, 2017, the Company entered into
a Lockup, Conversion, and Additional Investment Agreement (the “JMJ Agreement”) with JMJ whereby the Company and JMJ
agreed to settle the current defaults under the Promissory Note, which, as of September 30, 2017 resulted in default penalties
of $12 million. Pursuant to the JMJ Agreement, the parties agreed to two different scenarios under which the defaults under the
Promissory Note would be settled, provided that (i) the Company completes its public offering by December 15, 2017, and (ii) no
additional event of default or breach occurs between the date of the JMJ Agreement and the close of the public offering. Pursuant
to the JMJ Agreement, the following options are available to the Company: Option A
i. Cash Payment
ii. Mandatory Default Amount
iii. Warrants
iv. Promissory Note Balance
v. Lockup Fee
vi. Defaults
vii. Share Delivery and Pricing
viii. Investor Shares Beneficial Ownership Limitation Option B
i. No Cash Payment
ii. Mandatory Default Amount
iii. Warrants
iv. Promissory Note Balance
v. Lockup Fee
vi. Defaults
vii. Share Delivery and Pricing
viii. Investor Shares Beneficial Ownership Limitation Furthermore, at JMJ’s election at any
time prior to the closing of the public offering, the Company shall create, within five (5) business days after such election,
a series of convertible preferred stock to address the Beneficial Ownership Limitation on Investor Shares. JMJ shall have the right
to invest up to $5 million in the public offering and up to $5 million in each of the Company’s subsequent financings during
the two year period after the public offering, on the same terms as the best terms, as determined by JMJ, provided to any investor
in the public offering or in any such subsequent financing. Pursuant to the JMJ Agreement, the Promissory
Note maturity date and was extended to December 15, 2017. Warrant Agreement On November 20, 2017, a warrant holder confirmed
in writing that he would not pursue a price reset of his outstanding warrants as a result of the August 29, 2017 exercise of certain
warrants that were not impacted by the Reverse Split. The Company expects that this will result in a substantial reduction of
the fair market value of derivative liabilities ($25 million on the September 30, 2017 balance sheet) in the fourth quarter of
2017.</t>
  </si>
  <si>
    <t>Summary of Significant Accounting Policies (Policies)</t>
  </si>
  <si>
    <t>Principles of Consolidation</t>
  </si>
  <si>
    <t>PRINCIPLES OF CONSOLIDATION The condensed consolidated financial
statements include the accounts of Blink Charging Co. and its wholly-owned subsidiaries, including Car Charging, Inc., Beam Charging
LLC (“Beam”), EV Pass LLC (“EV Pass”), Blink Network LLC (“Blink Network”) and Car Charging
China Corp. (“Car Charging China”). All intercompany transactions and balances have been eliminated in consolidation. Through April 16, 2014, 350 Green LLC
(“350 Green”) was a wholly-owned subsidiary of the Company in which the Company had full voting control and was therefore
consolidated. Beginning on April 17, 2014, when 350 Green’s assets and liabilities were transferred to a trust mortgage,
350 Green became a Variable Interest Entity (“VIE”). The consolidation guidance relating to accounting for VIEs requires
an enterprise to perform an analysis to determine whether the enterprise’s variable interest or interests give it a controlling
financial interest in a variable interest entity and perform ongoing reassessments of whether an enterprise is the primary beneficiary
of a VIE. The Company determined that it is the primary beneficiary of 350 Green, and as such, effective April 17, 2014, 350 Green’s
assets, liabilities and results of operations were included in the Company’s condensed consolidated financial statements.
On May 18, 2017, each of 350 Green and Green 350 Trust Mortgage LLC filed to commence an assignment for the benefit of creditors,
which results in their residual assets being controlled by an assignee in a judicial proceeding. As a result, as of May 18, 2017,
350 Green is no longer a variable interest entity of the Company and, accordingly, 350 Green, which had approximately $3.7 million
of liabilities, has been deconsolidated from the Company’s financial statements.</t>
  </si>
  <si>
    <t>Use of Estimates</t>
  </si>
  <si>
    <t>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stock-based compensation,
accounts receivable reserves, warranty reserves, inventory valuations, the valuation allowance related to the Company’s
deferred tax assets, the carrying amount of intangible assets, estimates of future EV sales and the effects thereon, derivative
liabilities and the recoverability and useful lives of long-lived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Accounts Receivable</t>
  </si>
  <si>
    <t>ACCOUNTS RECEIVABLE Accounts receivable are carried at
their contractual amounts, less an estimate for uncollectible amounts. As of September 30, 2017 and December 31, 2016, there was
an allowance for uncollectable amounts of $38,275 and $42,349, respectively. Management estimates the allowance for bad deb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t>
  </si>
  <si>
    <t>INVENTORY Inventory is comprised of electric charging
stations and related parts, which are available for sale or for warranty requirements. Inventories are stated at the lower of cost
and net realizable value. Cost is determined by the first-in, first-out method. Inventory that is sold to third parties is included
within cost of sales and inventory that is installed on the premises of participating owner/operator properties, where the Company
retains ownership, is transferred to fixed assets at the carrying value of the inventory. The Company periodically reviews for
slow-moving, excess or obsolete inventories. Products that are determined to be obsolete, if any, are written down to net realizable
value. Based on the aforementioned periodic reviews, the Company recorded an inventory reserve for slow-moving or excess inventory
of $192,000 and $154,000 as of September 30, 2017 and December 31, 2016, respectively. As of September 30, 2017 and December
31, 2016, the Company’s inventory was comprised solely of finished goods and parts that are available for sale.</t>
  </si>
  <si>
    <t>Fixed Assets</t>
  </si>
  <si>
    <t>FIXED ASSETS Fixed assets are stated at cost, net
of accumulated depreciation and amortization which is recorded commencing at the in-service date using the straight-line method
over the estimated useful lives of the assets. Accumulated depreciation and amortization as of September 30, 2017 and December
31, 2016 was $5,044,518 and $4,726,861, respectively.</t>
  </si>
  <si>
    <t>Intangible Assets</t>
  </si>
  <si>
    <t>INTANGIBLE ASSETS Intangible assets were acquired in
conjunction with the acquisition of Blink Network during 2013 and were recorded at their fair value at such time. Trademarks are
amortized on a straight-line basis over their useful life of ten years. Patents are amortized on a straight-line basis over the
lives of the patent (twenty years or less), commencing when the patent is approved and placed in service on a straight-line basis.
Accumulated amortization related to intangible assets as of September 30, 2017 and December 31, 2016 was $41,496 and $33,759,
respectively.</t>
  </si>
  <si>
    <t>Derivative Financial Instruments</t>
  </si>
  <si>
    <t>DERIVATIVE FINANCIAL INSTRUMENTS The Company evaluates its convertible
instruments to determine if those contracts or embedded components of those contracts qualify as derivative financial instruments
to be separately accounted for in accordance with Topic 815 of the FASB ASC. The accounting treatment of derivative financial instruments
requires that the Company record the conversion options and warrants at their fair values as of the inception date of the agreement
and at fair value as of each subsequent balance sheet date. Any change in fair value is recorded as non-operating, non-cash income
or expense for each reporting period at each balance sheet date. Conversion options are recorded as a discount to the host instrument
and are amortized as interest expense over the life of the underlying instrument. The Company reassesses the classification of
its derivative instruments at each balance sheet date. If the classification changes as a result of events during the period, the
contract is reclassified as of the date of the event that caused the reclassification. The Binomial Lattice Model was used
to estimate the fair value of the warrants that are classified as derivative liabilities on the condensed consolidated balance
sheets. The model includes subjective input assumptions that can materially affect the fair value estimates. The expected volatility
is estimated based on the most recent historical period of time equal to the weighted average life of the warrants.</t>
  </si>
  <si>
    <t>Sequencing Policy</t>
  </si>
  <si>
    <t>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t>
  </si>
  <si>
    <t>Fair Value of Financial Instruments</t>
  </si>
  <si>
    <t>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nd cash equivalents, accounts receivable and accounts payable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t>
  </si>
  <si>
    <t>Revenue Recognition</t>
  </si>
  <si>
    <t>REVENUE RECOGNITION 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Accordingly, when a customer completes
use of a charging station, the service can be deemed rendered and revenue may be recognized based on the time duration of the session
or kilowatt hours drawn during the session. Sales of EV stations are recognized upon shipment to the customer, free on board shipping
point, or the point of customer acceptance. Governmental grants and rebates pertaining
to revenues and periodic expenses are recognized as income when the related revenue and/or periodic expense are recorded. Government
grants and rebates related to EV charging stations and their installation are deferred and amortized in a manner consistent with
the related depreciation expense of the related asset over their useful lives. For arrangements with multiple elements,
which is comprised of (1) a charging unit, (2) installation of the charging unit, (3) maintenance and (4) network fees, revenue
is recognized dependent upon whether vendor specific objective evidence (“VSOE”) of fair value exists for separating
each of the elements. The Company determined that VSOE exists for both the delivered and undelivered elements of the company’s
multiple-element arrangements. The Company limited their assessment of fair value to either (a) the price charged when the same
element is sold separately or (b) the price established by management having the relevant authority.</t>
  </si>
  <si>
    <t>Concentrations</t>
  </si>
  <si>
    <t>CONCENTRATIONS During the nine months ended September 30,
2017, revenues generated from Entity C represented approximately 10%, of the Company’s total revenue. During the three and
nine months ended September 30, 2016, revenues generated from Entity C represented approximately 15% and 14%, respectively, of
the Company’s total revenue. During the three and nine months ended September 30, 2017, revenues generated from Entity D
represented approximately 26% and 21% of the Company’s total revenue. The Company generated charging service revenues from
a customer (Entity C) and equipment sales revenue from a customer (Entity D). As of September 30, 2017 and December 31, 2016,
accounts receivable from Entity C was 10% and 18%, respectively, of total accounts receivable.</t>
  </si>
  <si>
    <t>Reclassifications</t>
  </si>
  <si>
    <t>RECLASSIFICATIONS Certain prior year balances have been
reclassified in order to conform to current year presentation. These reclassifications have no effect on previously reported results
of operations or loss per share.</t>
  </si>
  <si>
    <t>Stock-Based Compensation</t>
  </si>
  <si>
    <t>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measured on the measurement date
and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non-employee directors for their service as a director are treated on the same basis as awards granted
to employees. The Company computes the fair value of equity-classified warrants and options granted using the Black-Scholes option
pricing model.</t>
  </si>
  <si>
    <t>Net Loss Per Common Share</t>
  </si>
  <si>
    <t xml:space="preserve">NET LOSS PER COMMON SHARE Basic net loss per common share is computed
by dividing net loss by the weighted average number of vested common shares outstanding during the period. Diluted net loss per
common share is computed by dividing net loss by the weighted average number vested of common shares, plus the net impact of common
shares (computed using the treasury stock method), if dilutive, resulting from the exercise of outstanding stock options and warrants,
plus the conversion of preferred stock and convertible notes. The following common stock equivalents
are excluded from the calculation of weighted average dilutive common shares because their inclusion would have been anti-dilutive:
September 30
2017 2016
Convertible preferred stock 2,884,383 1,017,646
Warrants 266,143 1,109,672
Options 147,300 138,467
Convertible notes 19,856 15,647
Total potentially dilutive shares 3,317,682 2,281,432 </t>
  </si>
  <si>
    <t>COMMITMENTS AND CONTINGENCIES Liabilities for loss contingencies
arising from claims, assessments, litigation, fines and penalties and other sources are recorded when it is probable that a liability
has been incurred and the amount of the assessment can be reasonably estimated.</t>
  </si>
  <si>
    <t>Litigation and Disputes</t>
  </si>
  <si>
    <t>LITIGATION AND DISPUTES The Company records legal costs associated
with loss contingencies as incurred and accrues for all probable and estimable settlements.</t>
  </si>
  <si>
    <t>Recently Issued Accounting Pronouncements</t>
  </si>
  <si>
    <t>RECENTLY ISSUED ACCOUNTING PRONOUCEMENTS In May 2014, the Financial Accounting
Standards Board (“FASB”) issued Accounting Standards Update (“ASU”) No. 2014-09, “Revenue from Contracts
with Customers,” (“ASU 2014-09”). ASU 2014-09 supersedes the revenue recognition requirements in ASC 605 - Revenue
Recognition (“ASC 605”) and most industry-specific guidance throughout ASC 605. The core principle of the standard
requires that an entity recognize revenue to depict the transfer of promised goods or services to customers in an amount that reflects
the consideration to which the company expects to be entitled in exchange for those goods or services. ASU 2014-09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guidance in ASU 2014-09 was revised in July 2015 to be effective for interim periods beginning
on or after December 15, 2017 and should be applied on a transitional basis either retrospectively to each prior reporting period
presented or retrospectively with the cumulative effect of initially applying ASU 2014-09 recognized at the date of initial application.
In 2016,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The Company has not yet
selected a transition method and is currently evaluating the impact of the adoption of these ASUs on its consolidated financial
position and results of operations, however, based on its preliminary analysis, the Company does not believe the adoption of these
ASUs will have a material impact on its condensed consolidated financial position and results of operations. In May 2017, the FASB issued ASU No.
2017-09, “Compensation—Stock Compensation (Topic 718)” (“ASU 2017-09”). ASU 2017-09 provides clarity
on the accounting for modifications of stock-based awards. ASU 2017-09 requires adoption on a prospective basis in the annual and
interim periods for our fiscal year ending December 31, 2019 for share-based payment awards modified on or after the adoption date.
The Company is currently evaluating the effect that adopting this new accounting guidance will have on its condensed consolidated
financial statements and related disclosures. In July 2017, the FASB issued ASU 2017-11,
Earnings Per Share (Topic 260) and Derivatives and Hedging (Topic 815) - Accounting for Certain Financial Instruments with Down
Round Features. Equity-linked instruments, such as warrants and convertible instruments may contain down round features that result
in the strike price being reduced on the basis of the pricing of future equity offerings. Under the ASU,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hareholders in basic EPS. The amendments in this ASU are effective for all entities for fiscal years,
and interim periods within those fiscal years, beginning after December 15, 2018. Early adoption is permitted, including adoption
in any interim period. The Company has not yet selected a transition method and is currently evaluating the impact of the adoption
of these ASUs on its consolidated financial position and results of operations. In August 2017, the FASB issued ASU
No. 2017-12, Derivatives and Hedging (Topic 815), Targeted Improvements to Accounting for Hedging Activities (“ASU 2017-12”)
which is intended to better align an entity’s risk management activities and its financial reporting for hedging relationships.
ASU 2017-12 will change both the designation and measurement guidance for a qualifying hedging relationship and the presentation
of the impact of the hedging relationship on the entity’s financial statements. In addition, ASU 2017-12 contains targeted
improvements to ease the application of current guidance related to the assessment of hedge effectiveness and eliminates the requirement
for an entity to separately measure and report hedge ineffectiveness. For public companies, these amendments are effective for
fiscal years, and interim periods within those fiscal years, beginning after December 15, 2018. Early adoption is permitted. The
Company is currently evaluating the effect that adopting this new accounting guidance will have on its condensed consolidated
financial statements and related disclosures.</t>
  </si>
  <si>
    <t>Summary of Significant Accounting Policies (Tables)</t>
  </si>
  <si>
    <t>Schedule of Outstanding Diluted Shares Excluded from Diluted Loss Per Share Computation</t>
  </si>
  <si>
    <t xml:space="preserve">The following common stock equivalents
are excluded from the calculation of weighted average dilutive common shares because their inclusion would have been anti-dilutive:
September 30
2017 2016
Convertible preferred stock 2,884,383 1,017,646
Warrants 266,143 1,109,672
Options 147,300 138,467
Convertible notes 19,856 15,647
Total potentially dilutive shares 3,317,682 2,281,432 </t>
  </si>
  <si>
    <t>Accrued Expenses (Tables)</t>
  </si>
  <si>
    <t>Schedule of Accrued Expenses</t>
  </si>
  <si>
    <t xml:space="preserve">Accrued expenses consist of the following:
September 30, 2017 December 31, 2016
(unaudited)
Registration rights penalty $ 21,517 $ 967,928
Accrued consulting fees 214,958 184,800
Accrued host fees 1,514,327 1,308,897
Accrued professional, board and other fees 1,544,196 1,381,399
Accrued wages 803,708 241,466
Accrued commissions 835,001 445,000
Warranty payable 235,000 338,000
Accrued taxes payable 566,825 511,902
Accrued payroll taxes payable 576,709 122,069
Warrants payable 2,530,714 155,412
Accrued issuable equity 9,352,068 862,377
Accrued interest expense 206,720 273,838
Accrued lease terminiation costs 300,000 -
Accrued settlement reserve costs 12,975,588 -
Dividend payable 848,900 1,150,100
Other accrued expenses 23,787 12,788
Total accrued expenses $ 32,550,018 $ 7,955,976 </t>
  </si>
  <si>
    <t>Fair Value Measurement (Tables)</t>
  </si>
  <si>
    <t>Summary of Assumptions Used for Valuation of Fair Value Liabilities</t>
  </si>
  <si>
    <t>Assumptions utilized in the valuation of Level 3 liabilities
are described as follows:
For the Three Months Ended For the Nine Months Ended
September 30, September 30,
2017 2016 2017 2016
Risk-free interest rate 1.55 - 1.62 % 0.58% - 1.08 % 1.47 - 1.62 % 0.58% - 1.16 %
Expected term (years) 1.28 - 3.75 2.28 - 5.00 1.28 - 4.00 2.28 - 5.00
Expected volatility 114% - 130 % 123% - 139 % 114% - 149 % 114% - 154 %
Expected dividend yield 0.00 % 0.00 % 0.00 % 0.00 %</t>
  </si>
  <si>
    <t>Summary of Changes in Fair Value of Warrant Liabilities Measured at Recurring Basis</t>
  </si>
  <si>
    <t xml:space="preserve">The following table sets forth a summary
of the changes in the fair value of Level 3 warrant liabilities that are measured at fair value on a recurring basis:
Derivative Liabilities
Beginning balance as of January 1, 2017 $ 1,583,103
Issuance of warrants 936,881
Change in fair value of derivative liability 24,108,022
Ending balance as of September 30, 2017 $ 26,628,006
Warrants Payable
Beginning balance as of January 1, 2017 $ 155,412
Accrual of other warrant obligations 8,616
Change in fair value of warrants payable 2,366,686
Ending balance as of September 30, 2017 $ 2,530,714 </t>
  </si>
  <si>
    <t>Summary of Assets and Liabilities Measured at Fair Value Recurring and Nonrecurring Basis</t>
  </si>
  <si>
    <t xml:space="preserve">Assets and liabilities measured at fair value on a recurring
or nonrecurring basis are as follows:
September 30, 2017
Level 1 Level 2 Level 3 Total
Liabilities:
Derivative liabilities $ - $ - $ 26,628,006 $ 26,628,006
Warrants payable - - 2,530,714 2,530,714
Total liabilities $ - $ - $ 29,158,720 $ 29,158,720
December 31, 2016
Level 1 Level 2 Level 3 Total
Liabilities:
Derivative liabilities $ - $ - $ 1,583,103 $ 1,583,103
Warrants payable - - 155,412 155,412
Total liabilities $ - $ - $ 1,738,515 $ 1,738,515 </t>
  </si>
  <si>
    <t>Business Organization, Nature of Operations and Basis of Presentation (Details Narrative)</t>
  </si>
  <si>
    <t>Reverse split of issued and outstanding common stock</t>
  </si>
  <si>
    <t xml:space="preserve">1-for-50 reverse split </t>
  </si>
  <si>
    <t>Going Concern and Management's Plans (Details Narrative) - USD ($)</t>
  </si>
  <si>
    <t>Dec. 31, 2015</t>
  </si>
  <si>
    <t>Cash balance</t>
  </si>
  <si>
    <t>Working capital deficiency</t>
  </si>
  <si>
    <t>Proceeds from issuance of convertible note payable and non-convertible notes payable</t>
  </si>
  <si>
    <t>Summary of Significant Accounting Policies (Details Narrative) - USD ($)</t>
  </si>
  <si>
    <t>12 Months Ended</t>
  </si>
  <si>
    <t>May 18, 2017</t>
  </si>
  <si>
    <t>Liabilities deconsolidated</t>
  </si>
  <si>
    <t>Allowance for uncollectable amounts</t>
  </si>
  <si>
    <t>Inventory reserve</t>
  </si>
  <si>
    <t>Accumulated depreciation and amortization</t>
  </si>
  <si>
    <t>Accumulated amortization of intangible assets</t>
  </si>
  <si>
    <t>Sales Revenue, Net [Member] | Entity C [Member]</t>
  </si>
  <si>
    <t>Concentration risk, percentage</t>
  </si>
  <si>
    <t>15.00%</t>
  </si>
  <si>
    <t>10.00%</t>
  </si>
  <si>
    <t>14.00%</t>
  </si>
  <si>
    <t>Sales Revenue, Net [Member] | Entity D [Member]</t>
  </si>
  <si>
    <t>26.00%</t>
  </si>
  <si>
    <t>21.00%</t>
  </si>
  <si>
    <t>Accounts Receivable [Member] | Entity C [Member]</t>
  </si>
  <si>
    <t>18.00%</t>
  </si>
  <si>
    <t>Trademarks [Member]</t>
  </si>
  <si>
    <t>Finite intangible assets useful life</t>
  </si>
  <si>
    <t>10 years</t>
  </si>
  <si>
    <t>Patents [Member] | Maximum [Member]</t>
  </si>
  <si>
    <t>20 years</t>
  </si>
  <si>
    <t>Summary of Significant Accounting Policies - Summary of Significant Accounting Policies - Schedule of Outstanding Diluted Shares Outstanding from Diluted Loss Per Share Computation (Details) - shares</t>
  </si>
  <si>
    <t>Total potentially dilutive shares</t>
  </si>
  <si>
    <t>Convertible Preferred Stock [Member]</t>
  </si>
  <si>
    <t>Warrants [Member]</t>
  </si>
  <si>
    <t>Options [Member]</t>
  </si>
  <si>
    <t>Convertible Notes [Member]</t>
  </si>
  <si>
    <t>Accrued Expenses (Details Narrative) - USD ($)</t>
  </si>
  <si>
    <t>Jun. 08, 2017</t>
  </si>
  <si>
    <t>May 09, 2017</t>
  </si>
  <si>
    <t>Mar. 24, 2017</t>
  </si>
  <si>
    <t>Accounts Payable And Accrued Expenses [Line Items]</t>
  </si>
  <si>
    <t>Accrued investment banking fees</t>
  </si>
  <si>
    <t>Compensation paid in cash</t>
  </si>
  <si>
    <t>Compensation to be paid in units of shares of common stock and warrants</t>
  </si>
  <si>
    <t>Percentage of discount price per unit sold in public offering</t>
  </si>
  <si>
    <t>20.00%</t>
  </si>
  <si>
    <t>Changes in warranty reserve</t>
  </si>
  <si>
    <t>Warranty expenses</t>
  </si>
  <si>
    <t>Number of purchase shares of common stock, percent</t>
  </si>
  <si>
    <t>48.00%</t>
  </si>
  <si>
    <t>Gross proceeds from public offering</t>
  </si>
  <si>
    <t>Number of purchaser paid aggregate consideration, amount</t>
  </si>
  <si>
    <t>Accrued purchase obligation</t>
  </si>
  <si>
    <t>Common stock shares issued for partial satisfaction of certain liabilities</t>
  </si>
  <si>
    <t>Issuance of share common stock</t>
  </si>
  <si>
    <t>Issuance of share common stock, value</t>
  </si>
  <si>
    <t>Loss on inducement expense</t>
  </si>
  <si>
    <t>Gain on forgiveness of accounts payable</t>
  </si>
  <si>
    <t>Professional Service Agreement [Member]</t>
  </si>
  <si>
    <t>Release of liability</t>
  </si>
  <si>
    <t>Warrant Holders [Member]</t>
  </si>
  <si>
    <t>Warrants to purchase shares of common stock</t>
  </si>
  <si>
    <t>Proceeds from issuance of warrant</t>
  </si>
  <si>
    <t>Percentage of liquidated damages pay equals to subscription amounts received</t>
  </si>
  <si>
    <t>1.00%</t>
  </si>
  <si>
    <t>Percentage of failure to pay liquidated damage with interest rate</t>
  </si>
  <si>
    <t>Number of preferred stock shares issued for satisfaction of liabilities associated with registration rights penalty</t>
  </si>
  <si>
    <t>Number of preferred stock issued for satisfaction of liabilities associated with registration rights penalty</t>
  </si>
  <si>
    <t>Series C Convertible Preferred Stock [Member] | Maximum [Member]</t>
  </si>
  <si>
    <t>Accrued Expenses - Schedule of Accrued Expenses (Details) - USD ($)</t>
  </si>
  <si>
    <t>Registration rights penalty</t>
  </si>
  <si>
    <t>Accrued consulting fees</t>
  </si>
  <si>
    <t>Accrued host fees</t>
  </si>
  <si>
    <t>Accrued professional, board and other fees</t>
  </si>
  <si>
    <t>Accrued wages</t>
  </si>
  <si>
    <t>Accrued commissions</t>
  </si>
  <si>
    <t>Warranty payable</t>
  </si>
  <si>
    <t>Accrued taxes payable</t>
  </si>
  <si>
    <t>Accrued payroll taxes payable</t>
  </si>
  <si>
    <t>Warrants payable</t>
  </si>
  <si>
    <t>Accrued issuable equity</t>
  </si>
  <si>
    <t>Accrued interest expense</t>
  </si>
  <si>
    <t>Accrued lease termination costs</t>
  </si>
  <si>
    <t>Accrued settlement reserve costs</t>
  </si>
  <si>
    <t>Dividend payable</t>
  </si>
  <si>
    <t>Other accrued expenses</t>
  </si>
  <si>
    <t>Total accrued expenses</t>
  </si>
  <si>
    <t>Notes Payable (Details Narrative) - USD ($)</t>
  </si>
  <si>
    <t>Aug. 23, 2017</t>
  </si>
  <si>
    <t>May 15, 2017</t>
  </si>
  <si>
    <t>Feb. 14, 2017</t>
  </si>
  <si>
    <t>Feb. 10, 2017</t>
  </si>
  <si>
    <t>Aug. 29, 2017</t>
  </si>
  <si>
    <t>Nov. 14, 2016</t>
  </si>
  <si>
    <t>Debt Instrument [Line Items]</t>
  </si>
  <si>
    <t>Aggregate additional advances received</t>
  </si>
  <si>
    <t>Repayment of advances received</t>
  </si>
  <si>
    <t>Derivative liability</t>
  </si>
  <si>
    <t>Debt discount</t>
  </si>
  <si>
    <t>Receiving amount from equity or through debt financings</t>
  </si>
  <si>
    <t>Proceeds from public offering</t>
  </si>
  <si>
    <t>Interest expense, net</t>
  </si>
  <si>
    <t>Executive Chairman [Member]</t>
  </si>
  <si>
    <t>Debt instrument maturity date</t>
  </si>
  <si>
    <t>May 15,
		2017</t>
  </si>
  <si>
    <t>May 9,
		2017</t>
  </si>
  <si>
    <t>Principal amount</t>
  </si>
  <si>
    <t>Number of warrant to purchase of common stock shares</t>
  </si>
  <si>
    <t>Debt instrument interest rate</t>
  </si>
  <si>
    <t>Debt conversion price per share</t>
  </si>
  <si>
    <t>Notes Payable [Member] | Lenders [Member]</t>
  </si>
  <si>
    <t>Dec. 29,
		2017</t>
  </si>
  <si>
    <t>Warrant term</t>
  </si>
  <si>
    <t>5 years</t>
  </si>
  <si>
    <t>Fair value of warrants</t>
  </si>
  <si>
    <t>12.00%</t>
  </si>
  <si>
    <t>Warrant exercise price</t>
  </si>
  <si>
    <t>Warrant description</t>
  </si>
  <si>
    <t xml:space="preserve">The issuances of these notes, the Company issued five-year warrants to purchase an aggregate of 15,600 shares of common stock at an exercise price the lower of $35.00 per share or a price equal to a twenty percent discount to the price per share sold in any equity financing transaction within the next twelve months whereby the Company cumulatively receives at least $1,000,000. </t>
  </si>
  <si>
    <t>Notes Payable One [Member] | Lenders [Member]</t>
  </si>
  <si>
    <t>Inducement expense</t>
  </si>
  <si>
    <t>The extension the Company issued the lender a five-year warrant to purchase 10,000 shares of common stock with an exercise price the lower of $35.00 per share or a price equal to a twenty percent (20%) discount to the price per share sold in any equity financing transaction within the next twelve months whereby the Company cumulatively receives at least $1,000,000.</t>
  </si>
  <si>
    <t>Convertible Notes Payable One [Member] | Executive Chairman [Member]</t>
  </si>
  <si>
    <t>Promissory Notes [Member] | Executive Chairman [Member]</t>
  </si>
  <si>
    <t>Securities and Purchase Agreement [Member]</t>
  </si>
  <si>
    <t>Dec. 15,
		2017</t>
  </si>
  <si>
    <t>Accrued default penalty</t>
  </si>
  <si>
    <t>Non-assessable origination shares percentage</t>
  </si>
  <si>
    <t>Warrant to purchase of common stock description</t>
  </si>
  <si>
    <t xml:space="preserve">(i) $35.00 per share, or (ii) the lowest daily closing price of the Common Stock during the ten days prior to delivery of the Origination Shares (subject to adjustment for stock splits), or (iii) 80% of the Common Stock offering price of the public offering, or (iv) 80% of the unit price offering price of the public offering (if applicable), or (v) the exercise price of any warrants issued in the public offering. </t>
  </si>
  <si>
    <t>Number of shares of common stock outstanding percentage</t>
  </si>
  <si>
    <t>9.99%</t>
  </si>
  <si>
    <t>Aggregate exercise price of warrants</t>
  </si>
  <si>
    <t>Placement agent fees and other issuance costs</t>
  </si>
  <si>
    <t>Debt discount recognized over the term value</t>
  </si>
  <si>
    <t>Securities and Purchase Agreement [Member] | JMJ [Member]</t>
  </si>
  <si>
    <t>Securities and Purchase Agreement [Member] | Promissory Note [Member]</t>
  </si>
  <si>
    <t>BLNK Conversion Agreement [Member] | Executive Chairman [Member]</t>
  </si>
  <si>
    <t>Debt conversion of convertible into shares</t>
  </si>
  <si>
    <t>Debt conversion percentage</t>
  </si>
  <si>
    <t>80.00%</t>
  </si>
  <si>
    <t>Fair Value Measurement (Details Narrative) - USD ($)</t>
  </si>
  <si>
    <t>Aug. 04, 2017</t>
  </si>
  <si>
    <t>Warrants [Member] | Minimum [Member]</t>
  </si>
  <si>
    <t>Warrants exercise prices range per share</t>
  </si>
  <si>
    <t>Warrants [Member] | Maximum [Member]</t>
  </si>
  <si>
    <t>Fair Value Measurement - Summary of Assumptions Used for Valuation of Fair Value Liabilities (Details)</t>
  </si>
  <si>
    <t>Expected dividend yield</t>
  </si>
  <si>
    <t>0.00%</t>
  </si>
  <si>
    <t>Minimum [Member]</t>
  </si>
  <si>
    <t>Risk-free interest rate</t>
  </si>
  <si>
    <t>1.55%</t>
  </si>
  <si>
    <t>0.58%</t>
  </si>
  <si>
    <t>1.47%</t>
  </si>
  <si>
    <t>Expected term (years)</t>
  </si>
  <si>
    <t>1 year 3 months 11 days</t>
  </si>
  <si>
    <t>2 years 3 months 11 days</t>
  </si>
  <si>
    <t>Expected volatility</t>
  </si>
  <si>
    <t>114.00%</t>
  </si>
  <si>
    <t>123.00%</t>
  </si>
  <si>
    <t>Maximum [Member]</t>
  </si>
  <si>
    <t>1.62%</t>
  </si>
  <si>
    <t>1.08%</t>
  </si>
  <si>
    <t>1.16%</t>
  </si>
  <si>
    <t>3 years 9 months</t>
  </si>
  <si>
    <t>4 years</t>
  </si>
  <si>
    <t>130.00%</t>
  </si>
  <si>
    <t>139.00%</t>
  </si>
  <si>
    <t>149.00%</t>
  </si>
  <si>
    <t>154.00%</t>
  </si>
  <si>
    <t>Fair Value Measurement - Summary of Changes in Fair Value of Warrant Liabilities Measured at Recurring Basis (Details)</t>
  </si>
  <si>
    <t>Sep. 30, 2017USD ($)</t>
  </si>
  <si>
    <t>Derivative liabilities, beginning balance</t>
  </si>
  <si>
    <t>Issuance of warrants</t>
  </si>
  <si>
    <t>Change in fair value of derivative liability</t>
  </si>
  <si>
    <t>Derivative liabilities, ending balance</t>
  </si>
  <si>
    <t>Warrants payable, beginning balance</t>
  </si>
  <si>
    <t>Accrual of other warrant obligations</t>
  </si>
  <si>
    <t>Change in fair value of warrants payable</t>
  </si>
  <si>
    <t>Warrants payable, ending balance</t>
  </si>
  <si>
    <t>Fair Value Measurement - Summary of Assets and Liabilities Measured at Fair Value Recurring and Nonrecurring Basis (Details) - USD ($)</t>
  </si>
  <si>
    <t>Total liabilities</t>
  </si>
  <si>
    <t>Level 1 [Member]</t>
  </si>
  <si>
    <t>Level 2 [Member]</t>
  </si>
  <si>
    <t>Level 3 [Member]</t>
  </si>
  <si>
    <t>Stockholders' Deficiency (Details Narrative) - USD ($)</t>
  </si>
  <si>
    <t>Aug. 25, 2017</t>
  </si>
  <si>
    <t>Number of shares issued during period, shares</t>
  </si>
  <si>
    <t>Number of shares issued during period</t>
  </si>
  <si>
    <t>Stock based compensation</t>
  </si>
  <si>
    <t>Unrecognized stock option weighted average remaining vesting period</t>
  </si>
  <si>
    <t>1 month 13 days</t>
  </si>
  <si>
    <t>Unrecognized stock based compensation expense related to stock option</t>
  </si>
  <si>
    <t>Director [Member]</t>
  </si>
  <si>
    <t>Received shares of common stock</t>
  </si>
  <si>
    <t>Consulting Fee Agreement [Member]</t>
  </si>
  <si>
    <t>Stock issued during period value stock dividend</t>
  </si>
  <si>
    <t>Shares converted into stock</t>
  </si>
  <si>
    <t>Exchange of Warrants and Series C Convertible Preferred Stock [Member] | Warrant Holders [Member]</t>
  </si>
  <si>
    <t>Number of shares redeemed during period</t>
  </si>
  <si>
    <t>Number of shares redeemed during period, value</t>
  </si>
  <si>
    <t>Preferred stock liquidation preference</t>
  </si>
  <si>
    <t>Accrued and unpaid dividends</t>
  </si>
  <si>
    <t>Preferred stock description</t>
  </si>
  <si>
    <t xml:space="preserve">The Warrant Exchange is effective immediately and the Series C Preferred Stock Exchange is effective upon the closing of the public offering (collectively defined as a public offering of securities to raise up to $20,000,000 and to list the Companys shares of common stock on the NASDAQ). The Series C Preferred Stock shall be exchanged for common stock using the following formula: the number of shares of Series C Convertible Preferred Stock owned multiplied by a factor of 115 and divided by 80% of the price per share of common stock sold in the in the public offering. Certain holders also agreed to not, without prior written consent of the underwriter, sell or otherwise transfer any shares of common stock or any securities convertible into common stock for a period of 270 days from the effective date of the Series C Preferred Stock Exchange. </t>
  </si>
  <si>
    <t>Series C Convertible Preferred Stock [Member] | Warrants [Member]</t>
  </si>
  <si>
    <t>Related Parties (Details Narrative) - USD ($)</t>
  </si>
  <si>
    <t>Jun. 16, 2017</t>
  </si>
  <si>
    <t>Nov. 24, 2015</t>
  </si>
  <si>
    <t>May 31, 2017</t>
  </si>
  <si>
    <t>Feb. 07, 2017</t>
  </si>
  <si>
    <t>Monthly salary</t>
  </si>
  <si>
    <t>Issuance of warrants to purchase of common stock</t>
  </si>
  <si>
    <t>Compensation Agreement [Member]</t>
  </si>
  <si>
    <t>Fair value of options</t>
  </si>
  <si>
    <t>Executive Chairman [Member] | Employment Agreement [Member]</t>
  </si>
  <si>
    <t>Description on employment agreement</t>
  </si>
  <si>
    <t>The Company agreed that Mr. Farkas was paid $20,000 per month from July 24, 2015 to November 24, 2015 and we agreed to pay Mr. Farkas the equivalent of $15,000 per month in cash and $15,000 per month in shares of common stock for the past eighteen (18) months (from December 1, 2015 through May 31, 2017), or $270,000 in cash and $270,000 in common stock.</t>
  </si>
  <si>
    <t>Payments for compensation</t>
  </si>
  <si>
    <t>Percentage on discount of units sold</t>
  </si>
  <si>
    <t>Executive Chairman [Member] | Employment Agreement [Member] | Warrants One [Member]</t>
  </si>
  <si>
    <t>Executive Chairman [Member] | Employment Agreement [Member] | Warrants Two [Member]</t>
  </si>
  <si>
    <t>Executive Chairman [Member] | Employment Agreement [Member] | Warrants Three [Member]</t>
  </si>
  <si>
    <t>Executive Chairman [Member] | Employment Agreement [Member] | Common Stock [Member]</t>
  </si>
  <si>
    <t>Share-based compensation, gross value</t>
  </si>
  <si>
    <t>Executive Chairman [Member] | Affiliate Agreement [Member]</t>
  </si>
  <si>
    <t>Executive Chairman [Member] | Affiliate Agreement [Member] | Minimum [Member]</t>
  </si>
  <si>
    <t>Executive Chairman [Member] | Affiliate Agreement [Member] | Common Stock [Member]</t>
  </si>
  <si>
    <t>Chief Operating Officer [Member] | Employment Agreement [Member]</t>
  </si>
  <si>
    <t>Description on compensation agreement</t>
  </si>
  <si>
    <t>The Company shall pay Mr. Feintuch the following by the third (3rd) business day following the closing of the offering: (i) $130,664 in cash (75% of the value of the accrued commissions on hardware sales and accrued commission on revenues from charging stations as calculated through March 31, 2017) and (ii) an amount of cash equal to 75% of the Additional Amounts. By the third (3rd) business day following the closing of this offering, the Company shall also issue to Mr. Feintuch (i) units of shares of common stock and warrants sold in the offering with a value of $43,555 (25% of the value of the accrued commissions on hardware sales and the accrued commission on revenue from charging stations, as calculated through March 31, 2017) at a 20% discount to the price per unit of the units sold in the offering; and (ii) an amount of units with a value of 25% of the Additional Amounts at a 20% discount to the price per unit of the units sold in the offering.</t>
  </si>
  <si>
    <t>Issuance of common stock and warrants</t>
  </si>
  <si>
    <t>Percentage on accrued commissions</t>
  </si>
  <si>
    <t>75.00%</t>
  </si>
  <si>
    <t>Chief Operating Officer [Member] | Employment Agreement [Member] | Stock Option [Member]</t>
  </si>
  <si>
    <t>Number of options, granted</t>
  </si>
  <si>
    <t>Exercise price of options</t>
  </si>
  <si>
    <t>Chief Operating Officer [Member] | Employment Agreement [Member] | Stock Option One [Member]</t>
  </si>
  <si>
    <t>Chief Operating Officer [Member] | Compensation Agreement [Member] | Stock Option [Member]</t>
  </si>
  <si>
    <t>Chief Operating Officer [Member] | Compensation Agreement [Member] | Stock Option One [Member]</t>
  </si>
  <si>
    <t>Chief Operating Officer [Member] | Compensation Agreement [Member] | Hardware Sales [Member]</t>
  </si>
  <si>
    <t>Chief Operating Officer [Member] | Compensation Agreement [Member] | Revenues from Charging Stations [Member]</t>
  </si>
  <si>
    <t>Chief Operating Officer [Member] | Compensation Agreement [Member] | Hardware Sales and Revenue from Charging Station [Member]</t>
  </si>
  <si>
    <t>Michael D. Farkas [Member] | Conversion Agreement [Member]</t>
  </si>
  <si>
    <t>Mr. Farkas [Member]</t>
  </si>
  <si>
    <t>Number of stock purchased controlling interest</t>
  </si>
  <si>
    <t>Commitments and Contingencies (Details Narrative)</t>
  </si>
  <si>
    <t>Jun. 13, 2017</t>
  </si>
  <si>
    <t>May 22, 2017USD ($)a</t>
  </si>
  <si>
    <t>May 09, 2017USD ($)shares</t>
  </si>
  <si>
    <t>Mar. 20, 2017USD ($)</t>
  </si>
  <si>
    <t>Feb. 26, 2017USD ($)</t>
  </si>
  <si>
    <t>Apr. 08, 2016USD ($)</t>
  </si>
  <si>
    <t>Mar. 18, 2016USD ($)</t>
  </si>
  <si>
    <t>Jul. 28, 2015USD ($)Integer</t>
  </si>
  <si>
    <t>Aug. 07, 2014USD ($)$ / shares</t>
  </si>
  <si>
    <t>May 07, 2014USD ($)Integer</t>
  </si>
  <si>
    <t>Sep. 30, 2016USD ($)</t>
  </si>
  <si>
    <t>Sep. 30, 2017USD ($)shares</t>
  </si>
  <si>
    <t>Dec. 31, 2016USD ($)</t>
  </si>
  <si>
    <t>Operating Leased Assets [Line Items]</t>
  </si>
  <si>
    <t>Operating leases, rent expense</t>
  </si>
  <si>
    <t>Accrued rent</t>
  </si>
  <si>
    <t>Area of land | a</t>
  </si>
  <si>
    <t>Rent expense</t>
  </si>
  <si>
    <t>Federal and state payroll taxes</t>
  </si>
  <si>
    <t>Number of charging cables | Integer</t>
  </si>
  <si>
    <t>Litigation settlement amount</t>
  </si>
  <si>
    <t>Stock issued during period | shares</t>
  </si>
  <si>
    <t>Operating Lease [Member]</t>
  </si>
  <si>
    <t>Accrued liability</t>
  </si>
  <si>
    <t>June 1, 2017 to July 31 2019 [Member]</t>
  </si>
  <si>
    <t>Miami Beach [Member]</t>
  </si>
  <si>
    <t>Blink and ITT Cannon [Member] | Settlement Agreement [Member]</t>
  </si>
  <si>
    <t>Settlement agreement, description</t>
  </si>
  <si>
    <t xml:space="preserve">On June 13, 2017, Blink Network and ITT Cannon agreed to a settlement agreement under which the parties agreed to the following: (a) the Blink Network purchase order dated May 7, 2014 for 6,500 charging cables is terminated, cancelled and voided; (b) three (3) business days following the closing date of a public offering of the Companys securities and listing of such securities on the Nasdaq Capital Market, the Company shall issue to ITT Cannon shares of the same class of the Companys securities with an aggregate value of $200,000 (which was accrued at September 30, 2017); and (c) within seven (7) calendar days of the valid issuance of the shares in item (b) above, ITT Cannon shall ship and provide the remaining 6,500 charging cables to Blink Network and dismiss the arbitration without prejudice. </t>
  </si>
  <si>
    <t>Charging cables terminated | Integer</t>
  </si>
  <si>
    <t>Aggregate value of securities</t>
  </si>
  <si>
    <t>State Bar of Georgia [Member]</t>
  </si>
  <si>
    <t>State Bar of Georgia [Member] | August 7, 2017 [Member]</t>
  </si>
  <si>
    <t>Court costs</t>
  </si>
  <si>
    <t>Litigation settlement interest percentage</t>
  </si>
  <si>
    <t>7.25%</t>
  </si>
  <si>
    <t>Foregoing judgment amount</t>
  </si>
  <si>
    <t>Solomon Edwards Group, LLC [Member]</t>
  </si>
  <si>
    <t>Service cost plus interest and cost</t>
  </si>
  <si>
    <t>350 Green, LLC [Member]</t>
  </si>
  <si>
    <t>Breach of contract and unjust enrichment</t>
  </si>
  <si>
    <t>Services agreement, description</t>
  </si>
  <si>
    <t xml:space="preserve">The Exclusive Electronic Vehicle Charging Services Agreement with Sheetz is for a five (5) year term. Pursuant to the agreement, Blink shall remit to Sheetz gross revenue generated by electric vehicle charging fees and advertising, minus (i) any and all taxes, (ii) 8% transaction fees, (iii) $18.00 per charger per month; and (iv) any electricity costs incurred by Blink ((i), (ii), (iii), and (iv) being referred to as the Service Fees). In the event the aggregate gross revenues are insufficient to cover the Service Fees incurred in a given month by the charging stations, such unpaid Service Fees will accrue to the following month. </t>
  </si>
  <si>
    <t>Agreement term</t>
  </si>
  <si>
    <t>Transaction fees, percentage</t>
  </si>
  <si>
    <t>8.00%</t>
  </si>
  <si>
    <t>Charger per month | $ / shares</t>
  </si>
  <si>
    <t>JNS Power &amp; Control Systems, Inc [Member]</t>
  </si>
  <si>
    <t>Subsequent Events (Details Narrative) - USD ($)</t>
  </si>
  <si>
    <t>Oct. 23, 2017</t>
  </si>
  <si>
    <t>Received an additional advance from the promissory note</t>
  </si>
  <si>
    <t>Derivative liability value</t>
  </si>
  <si>
    <t>Subsequent Event [Member] | JMJ Agreement [Member]</t>
  </si>
  <si>
    <t>Debt default penalties</t>
  </si>
  <si>
    <t>Investment in public offering</t>
  </si>
  <si>
    <t>Investment in public offering, description</t>
  </si>
  <si>
    <t>JMJ shall have the right to invest up to $5 million in the public offering and up to $5 million in each of the Company&amp;#146;s subsequent financings during the two year period after the public offering, on the same terms as the best terms, as determined by JMJ, provided to any investor in the public offering or in any such subsequent financing.</t>
  </si>
  <si>
    <t>Promissory Note maturity date</t>
  </si>
  <si>
    <t>Subsequent Event [Member] | JMJ Agreement [Member] | Option A [Member]</t>
  </si>
  <si>
    <t>Pay of promissory note</t>
  </si>
  <si>
    <t>Settlement of debt</t>
  </si>
  <si>
    <t>Warrant exchanged shares of common stock</t>
  </si>
  <si>
    <t>Payment of lockup fee</t>
  </si>
  <si>
    <t>Debt default fee</t>
  </si>
  <si>
    <t>Investor shares beneficial ownership, percentage</t>
  </si>
  <si>
    <t>Subsequent Event [Member] | JMJ Agreement [Member] | Option A [Member] | Promissory Note Balance [Member]</t>
  </si>
  <si>
    <t>Subsequent Event [Member] | JMJ Agreement [Member] | Option B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97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812632</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06</v>
      </c>
    </row>
    <row r="4" spans="1:2">
      <c r="A4" s="4" t="s">
        <v>230</v>
      </c>
      <c r="B4" s="4" t="s">
        <v>231</v>
      </c>
    </row>
    <row r="5" spans="1:2">
      <c r="A5" s="4" t="s">
        <v>232</v>
      </c>
      <c r="B5" s="4" t="s">
        <v>233</v>
      </c>
    </row>
    <row r="6" spans="1:2">
      <c r="A6" s="4" t="s">
        <v>234</v>
      </c>
      <c r="B6" s="4" t="s">
        <v>235</v>
      </c>
    </row>
    <row r="7" spans="1:2">
      <c r="A7" s="4" t="s">
        <v>161</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23</v>
      </c>
      <c r="B18" s="4" t="s">
        <v>257</v>
      </c>
    </row>
    <row r="19" spans="1:2">
      <c r="A19" s="4" t="s">
        <v>258</v>
      </c>
      <c r="B19" s="4" t="s">
        <v>259</v>
      </c>
    </row>
    <row r="20" spans="1:2">
      <c r="A20" s="4" t="s">
        <v>260</v>
      </c>
      <c r="B20"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6</v>
      </c>
    </row>
    <row r="4" spans="1:2">
      <c r="A4" s="4" t="s">
        <v>263</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09</v>
      </c>
    </row>
    <row r="4" spans="1:2">
      <c r="A4" s="4" t="s">
        <v>266</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9062</v>
      </c>
      <c r="D3" s="7" t="n">
        <v>5898</v>
      </c>
    </row>
    <row r="4" spans="1:4">
      <c r="A4" s="4" t="s">
        <v>28</v>
      </c>
      <c r="C4" s="5" t="n">
        <v>159394</v>
      </c>
      <c r="D4" s="5" t="n">
        <v>128315</v>
      </c>
    </row>
    <row r="5" spans="1:4">
      <c r="A5" s="4" t="s">
        <v>29</v>
      </c>
      <c r="C5" s="5" t="n">
        <v>253025</v>
      </c>
      <c r="D5" s="5" t="n">
        <v>394825</v>
      </c>
    </row>
    <row r="6" spans="1:4">
      <c r="A6" s="4" t="s">
        <v>30</v>
      </c>
      <c r="C6" s="5" t="n">
        <v>112412</v>
      </c>
      <c r="D6" s="5" t="n">
        <v>84631</v>
      </c>
    </row>
    <row r="7" spans="1:4">
      <c r="A7" s="4" t="s">
        <v>31</v>
      </c>
      <c r="C7" s="5" t="n">
        <v>533893</v>
      </c>
      <c r="D7" s="5" t="n">
        <v>613669</v>
      </c>
    </row>
    <row r="8" spans="1:4">
      <c r="A8" s="4" t="s">
        <v>32</v>
      </c>
      <c r="C8" s="5" t="n">
        <v>436589</v>
      </c>
      <c r="D8" s="5" t="n">
        <v>755682</v>
      </c>
    </row>
    <row r="9" spans="1:4">
      <c r="A9" s="4" t="s">
        <v>33</v>
      </c>
      <c r="C9" s="5" t="n">
        <v>108745</v>
      </c>
      <c r="D9" s="5" t="n">
        <v>116482</v>
      </c>
    </row>
    <row r="10" spans="1:4">
      <c r="A10" s="4" t="s">
        <v>34</v>
      </c>
      <c r="C10" s="5" t="n">
        <v>781416</v>
      </c>
      <c r="D10" s="5" t="n">
        <v>335475</v>
      </c>
    </row>
    <row r="11" spans="1:4">
      <c r="A11" s="4" t="s">
        <v>35</v>
      </c>
      <c r="C11" s="5" t="n">
        <v>40037</v>
      </c>
      <c r="D11" s="5" t="n">
        <v>89573</v>
      </c>
    </row>
    <row r="12" spans="1:4">
      <c r="A12" s="4" t="s">
        <v>36</v>
      </c>
      <c r="C12" s="5" t="n">
        <v>1900680</v>
      </c>
      <c r="D12" s="5" t="n">
        <v>1910881</v>
      </c>
    </row>
    <row r="13" spans="1:4">
      <c r="A13" s="3" t="s">
        <v>37</v>
      </c>
    </row>
    <row r="14" spans="1:4">
      <c r="A14" s="4" t="s">
        <v>38</v>
      </c>
      <c r="C14" s="5" t="n">
        <v>4218199</v>
      </c>
      <c r="D14" s="5" t="n">
        <v>3500267</v>
      </c>
    </row>
    <row r="15" spans="1:4">
      <c r="A15" s="4" t="s">
        <v>38</v>
      </c>
      <c r="B15" s="4" t="s">
        <v>39</v>
      </c>
      <c r="C15" s="4" t="s">
        <v>40</v>
      </c>
      <c r="D15" s="5" t="n">
        <v>3728193</v>
      </c>
    </row>
    <row r="16" spans="1:4">
      <c r="A16" s="4" t="s">
        <v>41</v>
      </c>
      <c r="C16" s="5" t="n">
        <v>32550018</v>
      </c>
      <c r="D16" s="5" t="n">
        <v>7955976</v>
      </c>
    </row>
    <row r="17" spans="1:4">
      <c r="A17" s="4" t="s">
        <v>41</v>
      </c>
      <c r="B17" s="4" t="s">
        <v>39</v>
      </c>
      <c r="C17" s="4" t="s">
        <v>40</v>
      </c>
      <c r="D17" s="5" t="n">
        <v>5969</v>
      </c>
    </row>
    <row r="18" spans="1:4">
      <c r="A18" s="4" t="s">
        <v>42</v>
      </c>
      <c r="C18" s="4" t="s">
        <v>40</v>
      </c>
      <c r="D18" s="5" t="n">
        <v>3005277</v>
      </c>
    </row>
    <row r="19" spans="1:4">
      <c r="A19" s="4" t="s">
        <v>43</v>
      </c>
      <c r="C19" s="5" t="n">
        <v>26628006</v>
      </c>
      <c r="D19" s="5" t="n">
        <v>1583103</v>
      </c>
    </row>
    <row r="20" spans="1:4">
      <c r="A20" s="4" t="s">
        <v>44</v>
      </c>
      <c r="C20" s="5" t="n">
        <v>2626419</v>
      </c>
      <c r="D20" s="5" t="n">
        <v>581274</v>
      </c>
    </row>
    <row r="21" spans="1:4">
      <c r="A21" s="4" t="s">
        <v>45</v>
      </c>
      <c r="C21" s="5" t="n">
        <v>752645</v>
      </c>
      <c r="D21" s="5" t="n">
        <v>495000</v>
      </c>
    </row>
    <row r="22" spans="1:4">
      <c r="A22" s="4" t="s">
        <v>46</v>
      </c>
      <c r="C22" s="5" t="n">
        <v>556344</v>
      </c>
      <c r="D22" s="5" t="n">
        <v>342781</v>
      </c>
    </row>
    <row r="23" spans="1:4">
      <c r="A23" s="4" t="s">
        <v>47</v>
      </c>
      <c r="C23" s="5" t="n">
        <v>401054</v>
      </c>
      <c r="D23" s="5" t="n">
        <v>600700</v>
      </c>
    </row>
    <row r="24" spans="1:4">
      <c r="A24" s="4" t="s">
        <v>48</v>
      </c>
      <c r="C24" s="5" t="n">
        <v>67732685</v>
      </c>
      <c r="D24" s="5" t="n">
        <v>21798540</v>
      </c>
    </row>
    <row r="25" spans="1:4">
      <c r="A25" s="4" t="s">
        <v>49</v>
      </c>
      <c r="C25" s="5" t="n">
        <v>58261</v>
      </c>
      <c r="D25" s="5" t="n">
        <v>99495</v>
      </c>
    </row>
    <row r="26" spans="1:4">
      <c r="A26" s="4" t="s">
        <v>50</v>
      </c>
      <c r="C26" s="5" t="n">
        <v>67790946</v>
      </c>
      <c r="D26" s="5" t="n">
        <v>21898035</v>
      </c>
    </row>
    <row r="27" spans="1:4">
      <c r="A27" s="4" t="s">
        <v>51</v>
      </c>
      <c r="C27" s="5" t="n">
        <v>825000</v>
      </c>
      <c r="D27" s="5" t="n">
        <v>825000</v>
      </c>
    </row>
    <row r="28" spans="1:4">
      <c r="A28" s="4" t="s">
        <v>52</v>
      </c>
      <c r="D28" s="4" t="s">
        <v>40</v>
      </c>
    </row>
    <row r="29" spans="1:4">
      <c r="A29" s="3" t="s">
        <v>53</v>
      </c>
    </row>
    <row r="30" spans="1:4">
      <c r="A30" s="4" t="s">
        <v>54</v>
      </c>
      <c r="C30" s="5" t="n">
        <v>4813</v>
      </c>
      <c r="D30" s="5" t="n">
        <v>1610</v>
      </c>
    </row>
    <row r="31" spans="1:4">
      <c r="A31" s="4" t="s">
        <v>55</v>
      </c>
      <c r="C31" s="5" t="n">
        <v>115474814</v>
      </c>
      <c r="D31" s="5" t="n">
        <v>64078182</v>
      </c>
    </row>
    <row r="32" spans="1:4">
      <c r="A32" s="4" t="s">
        <v>56</v>
      </c>
      <c r="C32" s="5" t="n">
        <v>-182206113</v>
      </c>
      <c r="D32" s="5" t="n">
        <v>-81071782</v>
      </c>
    </row>
    <row r="33" spans="1:4">
      <c r="A33" s="4" t="s">
        <v>57</v>
      </c>
      <c r="C33" s="5" t="n">
        <v>-66715266</v>
      </c>
      <c r="D33" s="5" t="n">
        <v>-16980840</v>
      </c>
    </row>
    <row r="34" spans="1:4">
      <c r="A34" s="4" t="s">
        <v>58</v>
      </c>
      <c r="B34" s="4" t="s">
        <v>39</v>
      </c>
      <c r="C34" s="4" t="s">
        <v>40</v>
      </c>
      <c r="D34" s="5" t="n">
        <v>-3831314</v>
      </c>
    </row>
    <row r="35" spans="1:4">
      <c r="A35" s="4" t="s">
        <v>59</v>
      </c>
      <c r="C35" s="5" t="n">
        <v>-66715266</v>
      </c>
      <c r="D35" s="5" t="n">
        <v>-20812154</v>
      </c>
    </row>
    <row r="36" spans="1:4">
      <c r="A36" s="4" t="s">
        <v>60</v>
      </c>
      <c r="C36" s="5" t="n">
        <v>1900680</v>
      </c>
      <c r="D36" s="5" t="n">
        <v>1910881</v>
      </c>
    </row>
    <row r="37" spans="1:4">
      <c r="A37" s="4" t="s">
        <v>61</v>
      </c>
    </row>
    <row r="38" spans="1:4">
      <c r="A38" s="3" t="s">
        <v>53</v>
      </c>
    </row>
    <row r="39" spans="1:4">
      <c r="A39" s="4" t="s">
        <v>62</v>
      </c>
      <c r="C39" s="5" t="n">
        <v>11000</v>
      </c>
      <c r="D39" s="5" t="n">
        <v>11000</v>
      </c>
    </row>
    <row r="40" spans="1:4">
      <c r="A40" s="4" t="s">
        <v>63</v>
      </c>
    </row>
    <row r="41" spans="1:4">
      <c r="A41" s="3" t="s">
        <v>53</v>
      </c>
    </row>
    <row r="42" spans="1:4">
      <c r="A42" s="4" t="s">
        <v>62</v>
      </c>
      <c r="C42" s="7" t="n">
        <v>220</v>
      </c>
      <c r="D42" s="7" t="n">
        <v>150</v>
      </c>
    </row>
    <row r="43" spans="1:4"/>
    <row r="44" spans="1:4">
      <c r="A44" s="4" t="s">
        <v>39</v>
      </c>
      <c r="B44" s="4" t="s">
        <v>64</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5</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275</v>
      </c>
      <c r="B1" s="2" t="s">
        <v>1</v>
      </c>
    </row>
    <row r="2" spans="1:2">
      <c r="B2" s="2" t="s">
        <v>2</v>
      </c>
    </row>
    <row r="3" spans="1:2">
      <c r="A3" s="3" t="s">
        <v>201</v>
      </c>
    </row>
    <row r="4" spans="1:2">
      <c r="A4" s="4" t="s">
        <v>276</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78</v>
      </c>
      <c r="B1" s="2" t="s">
        <v>78</v>
      </c>
      <c r="D1" s="2" t="s">
        <v>1</v>
      </c>
    </row>
    <row r="2" spans="1:7">
      <c r="B2" s="2" t="s">
        <v>2</v>
      </c>
      <c r="C2" s="2" t="s">
        <v>79</v>
      </c>
      <c r="D2" s="2" t="s">
        <v>2</v>
      </c>
      <c r="E2" s="2" t="s">
        <v>79</v>
      </c>
      <c r="F2" s="2" t="s">
        <v>25</v>
      </c>
      <c r="G2" s="2" t="s">
        <v>279</v>
      </c>
    </row>
    <row r="3" spans="1:7">
      <c r="A3" s="3" t="s">
        <v>201</v>
      </c>
    </row>
    <row r="4" spans="1:7">
      <c r="A4" s="4" t="s">
        <v>280</v>
      </c>
      <c r="B4" s="7" t="n">
        <v>9062</v>
      </c>
      <c r="C4" s="7" t="n">
        <v>9132</v>
      </c>
      <c r="D4" s="7" t="n">
        <v>9062</v>
      </c>
      <c r="E4" s="7" t="n">
        <v>9132</v>
      </c>
      <c r="F4" s="7" t="n">
        <v>5898</v>
      </c>
      <c r="G4" s="7" t="n">
        <v>189231</v>
      </c>
    </row>
    <row r="5" spans="1:7">
      <c r="A5" s="4" t="s">
        <v>281</v>
      </c>
      <c r="B5" s="5" t="n">
        <v>67198792</v>
      </c>
      <c r="D5" s="5" t="n">
        <v>67198792</v>
      </c>
    </row>
    <row r="6" spans="1:7">
      <c r="A6" s="4" t="s">
        <v>56</v>
      </c>
      <c r="B6" s="5" t="n">
        <v>182206113</v>
      </c>
      <c r="D6" s="5" t="n">
        <v>182206113</v>
      </c>
      <c r="F6" s="7" t="n">
        <v>81071782</v>
      </c>
    </row>
    <row r="7" spans="1:7">
      <c r="A7" s="4" t="s">
        <v>142</v>
      </c>
      <c r="B7" s="7" t="n">
        <v>93620432</v>
      </c>
      <c r="C7" s="7" t="n">
        <v>2408156</v>
      </c>
      <c r="D7" s="5" t="n">
        <v>101134331</v>
      </c>
      <c r="E7" s="7" t="n">
        <v>9154924</v>
      </c>
    </row>
    <row r="8" spans="1:7">
      <c r="A8" s="4" t="s">
        <v>282</v>
      </c>
      <c r="D8" s="7" t="n">
        <v>9499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3"/>
  </cols>
  <sheetData>
    <row r="1" spans="1:7">
      <c r="A1" s="1" t="s">
        <v>283</v>
      </c>
      <c r="B1" s="2" t="s">
        <v>78</v>
      </c>
      <c r="D1" s="2" t="s">
        <v>1</v>
      </c>
      <c r="F1" s="2" t="s">
        <v>284</v>
      </c>
    </row>
    <row r="2" spans="1:7">
      <c r="B2" s="2" t="s">
        <v>2</v>
      </c>
      <c r="C2" s="2" t="s">
        <v>79</v>
      </c>
      <c r="D2" s="2" t="s">
        <v>2</v>
      </c>
      <c r="E2" s="2" t="s">
        <v>79</v>
      </c>
      <c r="F2" s="2" t="s">
        <v>25</v>
      </c>
      <c r="G2" s="2" t="s">
        <v>285</v>
      </c>
    </row>
    <row r="3" spans="1:7">
      <c r="A3" s="4" t="s">
        <v>286</v>
      </c>
      <c r="G3" s="7" t="n">
        <v>3700000</v>
      </c>
    </row>
    <row r="4" spans="1:7">
      <c r="A4" s="4" t="s">
        <v>287</v>
      </c>
      <c r="B4" s="7" t="n">
        <v>38275</v>
      </c>
      <c r="D4" s="7" t="n">
        <v>38275</v>
      </c>
      <c r="F4" s="7" t="n">
        <v>42349</v>
      </c>
    </row>
    <row r="5" spans="1:7">
      <c r="A5" s="4" t="s">
        <v>288</v>
      </c>
      <c r="B5" s="5" t="n">
        <v>192000</v>
      </c>
      <c r="D5" s="5" t="n">
        <v>192000</v>
      </c>
      <c r="F5" s="5" t="n">
        <v>154000</v>
      </c>
    </row>
    <row r="6" spans="1:7">
      <c r="A6" s="4" t="s">
        <v>289</v>
      </c>
      <c r="B6" s="5" t="n">
        <v>5044518</v>
      </c>
      <c r="D6" s="5" t="n">
        <v>5044518</v>
      </c>
      <c r="F6" s="5" t="n">
        <v>4726861</v>
      </c>
    </row>
    <row r="7" spans="1:7">
      <c r="A7" s="4" t="s">
        <v>290</v>
      </c>
      <c r="B7" s="7" t="n">
        <v>41496</v>
      </c>
      <c r="D7" s="7" t="n">
        <v>41496</v>
      </c>
      <c r="F7" s="7" t="n">
        <v>33759</v>
      </c>
    </row>
    <row r="8" spans="1:7">
      <c r="A8" s="4" t="s">
        <v>291</v>
      </c>
    </row>
    <row r="9" spans="1:7">
      <c r="A9" s="4" t="s">
        <v>292</v>
      </c>
      <c r="C9" s="4" t="s">
        <v>293</v>
      </c>
      <c r="D9" s="4" t="s">
        <v>294</v>
      </c>
      <c r="E9" s="4" t="s">
        <v>295</v>
      </c>
    </row>
    <row r="10" spans="1:7">
      <c r="A10" s="4" t="s">
        <v>296</v>
      </c>
    </row>
    <row r="11" spans="1:7">
      <c r="A11" s="4" t="s">
        <v>292</v>
      </c>
      <c r="B11" s="4" t="s">
        <v>297</v>
      </c>
      <c r="D11" s="4" t="s">
        <v>298</v>
      </c>
    </row>
    <row r="12" spans="1:7">
      <c r="A12" s="4" t="s">
        <v>299</v>
      </c>
    </row>
    <row r="13" spans="1:7">
      <c r="A13" s="4" t="s">
        <v>292</v>
      </c>
      <c r="D13" s="4" t="s">
        <v>294</v>
      </c>
      <c r="F13" s="4" t="s">
        <v>300</v>
      </c>
    </row>
    <row r="14" spans="1:7">
      <c r="A14" s="4" t="s">
        <v>301</v>
      </c>
    </row>
    <row r="15" spans="1:7">
      <c r="A15" s="4" t="s">
        <v>302</v>
      </c>
      <c r="D15" s="4" t="s">
        <v>303</v>
      </c>
    </row>
    <row r="16" spans="1:7">
      <c r="A16" s="4" t="s">
        <v>304</v>
      </c>
    </row>
    <row r="17" spans="1:7">
      <c r="A17" s="4" t="s">
        <v>302</v>
      </c>
      <c r="D17" s="4" t="s">
        <v>30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79</v>
      </c>
    </row>
    <row r="3" spans="1:3">
      <c r="A3" s="4" t="s">
        <v>307</v>
      </c>
      <c r="B3" s="5" t="n">
        <v>3317682</v>
      </c>
      <c r="C3" s="5" t="n">
        <v>2281432</v>
      </c>
    </row>
    <row r="4" spans="1:3">
      <c r="A4" s="4" t="s">
        <v>308</v>
      </c>
    </row>
    <row r="5" spans="1:3">
      <c r="A5" s="4" t="s">
        <v>307</v>
      </c>
      <c r="B5" s="5" t="n">
        <v>2884383</v>
      </c>
      <c r="C5" s="5" t="n">
        <v>1017646</v>
      </c>
    </row>
    <row r="6" spans="1:3">
      <c r="A6" s="4" t="s">
        <v>309</v>
      </c>
    </row>
    <row r="7" spans="1:3">
      <c r="A7" s="4" t="s">
        <v>307</v>
      </c>
      <c r="B7" s="5" t="n">
        <v>266143</v>
      </c>
      <c r="C7" s="5" t="n">
        <v>1109672</v>
      </c>
    </row>
    <row r="8" spans="1:3">
      <c r="A8" s="4" t="s">
        <v>310</v>
      </c>
    </row>
    <row r="9" spans="1:3">
      <c r="A9" s="4" t="s">
        <v>307</v>
      </c>
      <c r="B9" s="5" t="n">
        <v>147300</v>
      </c>
      <c r="C9" s="5" t="n">
        <v>138467</v>
      </c>
    </row>
    <row r="10" spans="1:3">
      <c r="A10" s="4" t="s">
        <v>311</v>
      </c>
    </row>
    <row r="11" spans="1:3">
      <c r="A11" s="4" t="s">
        <v>307</v>
      </c>
      <c r="B11" s="5" t="n">
        <v>19856</v>
      </c>
      <c r="C11" s="5" t="n">
        <v>1564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312</v>
      </c>
      <c r="B1" s="2" t="s">
        <v>313</v>
      </c>
      <c r="C1" s="2" t="s">
        <v>314</v>
      </c>
      <c r="D1" s="2" t="s">
        <v>315</v>
      </c>
      <c r="E1" s="2" t="s">
        <v>2</v>
      </c>
      <c r="F1" s="2" t="s">
        <v>79</v>
      </c>
      <c r="G1" s="2" t="s">
        <v>2</v>
      </c>
      <c r="H1" s="2" t="s">
        <v>79</v>
      </c>
      <c r="I1" s="2" t="s">
        <v>25</v>
      </c>
    </row>
    <row r="2" spans="1:9">
      <c r="A2" s="3" t="s">
        <v>316</v>
      </c>
    </row>
    <row r="3" spans="1:9">
      <c r="A3" s="4" t="s">
        <v>317</v>
      </c>
      <c r="E3" s="7" t="n">
        <v>860183</v>
      </c>
      <c r="G3" s="7" t="n">
        <v>860183</v>
      </c>
      <c r="I3" s="7" t="n">
        <v>860183</v>
      </c>
    </row>
    <row r="4" spans="1:9">
      <c r="A4" s="4" t="s">
        <v>98</v>
      </c>
      <c r="B4" s="7" t="n">
        <v>490173</v>
      </c>
    </row>
    <row r="5" spans="1:9">
      <c r="A5" s="4" t="s">
        <v>318</v>
      </c>
      <c r="B5" s="5" t="n">
        <v>344311</v>
      </c>
    </row>
    <row r="6" spans="1:9">
      <c r="A6" s="4" t="s">
        <v>319</v>
      </c>
      <c r="B6" s="7" t="n">
        <v>145862</v>
      </c>
    </row>
    <row r="7" spans="1:9">
      <c r="A7" s="4" t="s">
        <v>320</v>
      </c>
      <c r="B7" s="4" t="s">
        <v>321</v>
      </c>
    </row>
    <row r="8" spans="1:9">
      <c r="A8" s="4" t="s">
        <v>322</v>
      </c>
      <c r="G8" s="5" t="n">
        <v>9000</v>
      </c>
    </row>
    <row r="9" spans="1:9">
      <c r="A9" s="4" t="s">
        <v>323</v>
      </c>
      <c r="E9" s="5" t="n">
        <v>30771</v>
      </c>
      <c r="F9" s="7" t="n">
        <v>21895</v>
      </c>
      <c r="G9" s="7" t="n">
        <v>-26325</v>
      </c>
      <c r="H9" s="7" t="n">
        <v>214258</v>
      </c>
    </row>
    <row r="10" spans="1:9">
      <c r="A10" s="4" t="s">
        <v>324</v>
      </c>
      <c r="G10" s="4" t="s">
        <v>325</v>
      </c>
    </row>
    <row r="11" spans="1:9">
      <c r="A11" s="4" t="s">
        <v>326</v>
      </c>
      <c r="G11" s="7" t="n">
        <v>20000000</v>
      </c>
    </row>
    <row r="12" spans="1:9">
      <c r="A12" s="4" t="s">
        <v>327</v>
      </c>
      <c r="G12" s="5" t="n">
        <v>2500100</v>
      </c>
    </row>
    <row r="13" spans="1:9">
      <c r="A13" s="4" t="s">
        <v>328</v>
      </c>
      <c r="E13" s="5" t="n">
        <v>1224048</v>
      </c>
      <c r="G13" s="7" t="n">
        <v>1224048</v>
      </c>
    </row>
    <row r="14" spans="1:9">
      <c r="A14" s="4" t="s">
        <v>329</v>
      </c>
      <c r="G14" s="5" t="n">
        <v>11503</v>
      </c>
    </row>
    <row r="15" spans="1:9">
      <c r="A15" s="4" t="s">
        <v>330</v>
      </c>
      <c r="G15" s="5" t="n">
        <v>230000</v>
      </c>
    </row>
    <row r="16" spans="1:9">
      <c r="A16" s="4" t="s">
        <v>331</v>
      </c>
      <c r="G16" s="7" t="n">
        <v>230000</v>
      </c>
    </row>
    <row r="17" spans="1:9">
      <c r="A17" s="4" t="s">
        <v>332</v>
      </c>
      <c r="E17" s="7" t="n">
        <v>5700000</v>
      </c>
      <c r="G17" s="5" t="n">
        <v>5700000</v>
      </c>
    </row>
    <row r="18" spans="1:9">
      <c r="A18" s="4" t="s">
        <v>333</v>
      </c>
      <c r="G18" s="7" t="n">
        <v>22914</v>
      </c>
    </row>
    <row r="19" spans="1:9">
      <c r="A19" s="4" t="s">
        <v>334</v>
      </c>
    </row>
    <row r="20" spans="1:9">
      <c r="A20" s="3" t="s">
        <v>316</v>
      </c>
    </row>
    <row r="21" spans="1:9">
      <c r="A21" s="4" t="s">
        <v>335</v>
      </c>
      <c r="D21" s="7" t="n">
        <v>23928</v>
      </c>
    </row>
    <row r="22" spans="1:9">
      <c r="A22" s="4" t="s">
        <v>336</v>
      </c>
    </row>
    <row r="23" spans="1:9">
      <c r="A23" s="3" t="s">
        <v>316</v>
      </c>
    </row>
    <row r="24" spans="1:9">
      <c r="A24" s="4" t="s">
        <v>337</v>
      </c>
      <c r="E24" s="5" t="n">
        <v>726504</v>
      </c>
      <c r="G24" s="5" t="n">
        <v>726504</v>
      </c>
    </row>
    <row r="25" spans="1:9">
      <c r="A25" s="4" t="s">
        <v>338</v>
      </c>
      <c r="E25" s="7" t="n">
        <v>2300000</v>
      </c>
    </row>
    <row r="26" spans="1:9">
      <c r="A26" s="4" t="s">
        <v>330</v>
      </c>
      <c r="E26" s="5" t="n">
        <v>710841</v>
      </c>
    </row>
    <row r="27" spans="1:9">
      <c r="A27" s="4" t="s">
        <v>331</v>
      </c>
      <c r="E27" s="7" t="n">
        <v>8000000</v>
      </c>
    </row>
    <row r="28" spans="1:9">
      <c r="A28" s="4" t="s">
        <v>41</v>
      </c>
      <c r="E28" s="7" t="n">
        <v>8000000</v>
      </c>
      <c r="G28" s="7" t="n">
        <v>8000000</v>
      </c>
    </row>
    <row r="29" spans="1:9">
      <c r="A29" s="4" t="s">
        <v>63</v>
      </c>
    </row>
    <row r="30" spans="1:9">
      <c r="A30" s="3" t="s">
        <v>316</v>
      </c>
    </row>
    <row r="31" spans="1:9">
      <c r="A31" s="4" t="s">
        <v>339</v>
      </c>
      <c r="E31" s="4" t="s">
        <v>340</v>
      </c>
      <c r="G31" s="4" t="s">
        <v>340</v>
      </c>
    </row>
    <row r="32" spans="1:9">
      <c r="A32" s="4" t="s">
        <v>341</v>
      </c>
      <c r="E32" s="4" t="s">
        <v>300</v>
      </c>
      <c r="G32" s="4" t="s">
        <v>300</v>
      </c>
    </row>
    <row r="33" spans="1:9">
      <c r="A33" s="4" t="s">
        <v>342</v>
      </c>
      <c r="C33" s="5" t="n">
        <v>12455</v>
      </c>
    </row>
    <row r="34" spans="1:9">
      <c r="A34" s="4" t="s">
        <v>343</v>
      </c>
      <c r="C34" s="7" t="n">
        <v>1245500</v>
      </c>
    </row>
    <row r="35" spans="1:9">
      <c r="A35" s="4" t="s">
        <v>344</v>
      </c>
    </row>
    <row r="36" spans="1:9">
      <c r="A36" s="3" t="s">
        <v>316</v>
      </c>
    </row>
    <row r="37" spans="1:9">
      <c r="A37" s="4" t="s">
        <v>339</v>
      </c>
      <c r="E37" s="4" t="s">
        <v>294</v>
      </c>
      <c r="G37" s="4" t="s">
        <v>29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45</v>
      </c>
      <c r="B1" s="2" t="s">
        <v>2</v>
      </c>
      <c r="C1" s="2" t="s">
        <v>25</v>
      </c>
    </row>
    <row r="2" spans="1:3">
      <c r="A2" s="3" t="s">
        <v>209</v>
      </c>
    </row>
    <row r="3" spans="1:3">
      <c r="A3" s="4" t="s">
        <v>346</v>
      </c>
      <c r="B3" s="7" t="n">
        <v>21517</v>
      </c>
      <c r="C3" s="7" t="n">
        <v>967928</v>
      </c>
    </row>
    <row r="4" spans="1:3">
      <c r="A4" s="4" t="s">
        <v>347</v>
      </c>
      <c r="B4" s="5" t="n">
        <v>214958</v>
      </c>
      <c r="C4" s="5" t="n">
        <v>184800</v>
      </c>
    </row>
    <row r="5" spans="1:3">
      <c r="A5" s="4" t="s">
        <v>348</v>
      </c>
      <c r="B5" s="5" t="n">
        <v>1514327</v>
      </c>
      <c r="C5" s="5" t="n">
        <v>1308897</v>
      </c>
    </row>
    <row r="6" spans="1:3">
      <c r="A6" s="4" t="s">
        <v>349</v>
      </c>
      <c r="B6" s="5" t="n">
        <v>1544196</v>
      </c>
      <c r="C6" s="5" t="n">
        <v>1381399</v>
      </c>
    </row>
    <row r="7" spans="1:3">
      <c r="A7" s="4" t="s">
        <v>350</v>
      </c>
      <c r="B7" s="5" t="n">
        <v>803708</v>
      </c>
      <c r="C7" s="5" t="n">
        <v>241466</v>
      </c>
    </row>
    <row r="8" spans="1:3">
      <c r="A8" s="4" t="s">
        <v>351</v>
      </c>
      <c r="B8" s="5" t="n">
        <v>835001</v>
      </c>
      <c r="C8" s="5" t="n">
        <v>445000</v>
      </c>
    </row>
    <row r="9" spans="1:3">
      <c r="A9" s="4" t="s">
        <v>352</v>
      </c>
      <c r="B9" s="5" t="n">
        <v>235000</v>
      </c>
      <c r="C9" s="5" t="n">
        <v>338000</v>
      </c>
    </row>
    <row r="10" spans="1:3">
      <c r="A10" s="4" t="s">
        <v>353</v>
      </c>
      <c r="B10" s="5" t="n">
        <v>566825</v>
      </c>
      <c r="C10" s="5" t="n">
        <v>511902</v>
      </c>
    </row>
    <row r="11" spans="1:3">
      <c r="A11" s="4" t="s">
        <v>354</v>
      </c>
      <c r="B11" s="5" t="n">
        <v>576709</v>
      </c>
      <c r="C11" s="5" t="n">
        <v>122069</v>
      </c>
    </row>
    <row r="12" spans="1:3">
      <c r="A12" s="4" t="s">
        <v>355</v>
      </c>
      <c r="B12" s="5" t="n">
        <v>2530714</v>
      </c>
      <c r="C12" s="5" t="n">
        <v>155412</v>
      </c>
    </row>
    <row r="13" spans="1:3">
      <c r="A13" s="4" t="s">
        <v>356</v>
      </c>
      <c r="B13" s="5" t="n">
        <v>9352068</v>
      </c>
      <c r="C13" s="5" t="n">
        <v>862377</v>
      </c>
    </row>
    <row r="14" spans="1:3">
      <c r="A14" s="4" t="s">
        <v>357</v>
      </c>
      <c r="B14" s="5" t="n">
        <v>206720</v>
      </c>
      <c r="C14" s="5" t="n">
        <v>273838</v>
      </c>
    </row>
    <row r="15" spans="1:3">
      <c r="A15" s="4" t="s">
        <v>358</v>
      </c>
      <c r="B15" s="5" t="n">
        <v>300000</v>
      </c>
      <c r="C15" s="4" t="s">
        <v>40</v>
      </c>
    </row>
    <row r="16" spans="1:3">
      <c r="A16" s="4" t="s">
        <v>359</v>
      </c>
      <c r="B16" s="5" t="n">
        <v>12975588</v>
      </c>
      <c r="C16" s="4" t="s">
        <v>40</v>
      </c>
    </row>
    <row r="17" spans="1:3">
      <c r="A17" s="4" t="s">
        <v>360</v>
      </c>
      <c r="B17" s="5" t="n">
        <v>848900</v>
      </c>
      <c r="C17" s="5" t="n">
        <v>1150100</v>
      </c>
    </row>
    <row r="18" spans="1:3">
      <c r="A18" s="4" t="s">
        <v>361</v>
      </c>
      <c r="B18" s="5" t="n">
        <v>23787</v>
      </c>
      <c r="C18" s="5" t="n">
        <v>12788</v>
      </c>
    </row>
    <row r="19" spans="1:3">
      <c r="A19" s="4" t="s">
        <v>362</v>
      </c>
      <c r="B19" s="7" t="n">
        <v>32550018</v>
      </c>
      <c r="C19" s="7" t="n">
        <v>795597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70"/>
    <col customWidth="1" max="2" min="2" width="14"/>
    <col customWidth="1" max="3" min="3" width="80"/>
    <col customWidth="1" max="4" min="4" width="15"/>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s>
  <sheetData>
    <row r="1" spans="1:12">
      <c r="A1" s="1" t="s">
        <v>363</v>
      </c>
      <c r="B1" s="2" t="s">
        <v>364</v>
      </c>
      <c r="C1" s="2" t="s">
        <v>365</v>
      </c>
      <c r="D1" s="2" t="s">
        <v>366</v>
      </c>
      <c r="E1" s="2" t="s">
        <v>367</v>
      </c>
      <c r="F1" s="2" t="s">
        <v>2</v>
      </c>
      <c r="G1" s="2" t="s">
        <v>79</v>
      </c>
      <c r="H1" s="2" t="s">
        <v>2</v>
      </c>
      <c r="I1" s="2" t="s">
        <v>79</v>
      </c>
      <c r="J1" s="2" t="s">
        <v>368</v>
      </c>
      <c r="K1" s="2" t="s">
        <v>25</v>
      </c>
      <c r="L1" s="2" t="s">
        <v>369</v>
      </c>
    </row>
    <row r="2" spans="1:12">
      <c r="A2" s="3" t="s">
        <v>370</v>
      </c>
    </row>
    <row r="3" spans="1:12">
      <c r="A3" s="4" t="s">
        <v>371</v>
      </c>
      <c r="H3" s="7" t="n">
        <v>257645</v>
      </c>
      <c r="I3" s="7" t="n">
        <v>600000</v>
      </c>
    </row>
    <row r="4" spans="1:12">
      <c r="A4" s="4" t="s">
        <v>372</v>
      </c>
      <c r="H4" s="5" t="n">
        <v>4815</v>
      </c>
      <c r="I4" s="5" t="n">
        <v>135428</v>
      </c>
    </row>
    <row r="5" spans="1:12">
      <c r="A5" s="4" t="s">
        <v>373</v>
      </c>
      <c r="F5" s="7" t="n">
        <v>26628006</v>
      </c>
      <c r="H5" s="5" t="n">
        <v>26628006</v>
      </c>
      <c r="K5" s="7" t="n">
        <v>1583103</v>
      </c>
    </row>
    <row r="6" spans="1:12">
      <c r="A6" s="4" t="s">
        <v>328</v>
      </c>
      <c r="F6" s="5" t="n">
        <v>1224048</v>
      </c>
      <c r="H6" s="5" t="n">
        <v>1224048</v>
      </c>
    </row>
    <row r="7" spans="1:12">
      <c r="A7" s="4" t="s">
        <v>374</v>
      </c>
      <c r="F7" s="5" t="n">
        <v>41622</v>
      </c>
      <c r="H7" s="5" t="n">
        <v>41622</v>
      </c>
      <c r="K7" s="7" t="n">
        <v>0</v>
      </c>
    </row>
    <row r="8" spans="1:12">
      <c r="A8" s="4" t="s">
        <v>375</v>
      </c>
      <c r="H8" s="5" t="n">
        <v>949900</v>
      </c>
    </row>
    <row r="9" spans="1:12">
      <c r="A9" s="4" t="s">
        <v>376</v>
      </c>
      <c r="H9" s="5" t="n">
        <v>20000000</v>
      </c>
    </row>
    <row r="10" spans="1:12">
      <c r="A10" s="4" t="s">
        <v>377</v>
      </c>
      <c r="F10" s="5" t="n">
        <v>95215</v>
      </c>
      <c r="G10" s="7" t="n">
        <v>57937</v>
      </c>
      <c r="H10" s="5" t="n">
        <v>445510</v>
      </c>
      <c r="I10" s="7" t="n">
        <v>128489</v>
      </c>
    </row>
    <row r="11" spans="1:12">
      <c r="A11" s="4" t="s">
        <v>378</v>
      </c>
    </row>
    <row r="12" spans="1:12">
      <c r="A12" s="3" t="s">
        <v>370</v>
      </c>
    </row>
    <row r="13" spans="1:12">
      <c r="A13" s="4" t="s">
        <v>379</v>
      </c>
      <c r="D13" s="4" t="s">
        <v>380</v>
      </c>
      <c r="E13" s="4" t="s">
        <v>381</v>
      </c>
    </row>
    <row r="14" spans="1:12">
      <c r="A14" s="4" t="s">
        <v>382</v>
      </c>
      <c r="D14" s="7" t="n">
        <v>25000</v>
      </c>
      <c r="E14" s="7" t="n">
        <v>22567</v>
      </c>
      <c r="F14" s="7" t="n">
        <v>50000</v>
      </c>
      <c r="H14" s="7" t="n">
        <v>50000</v>
      </c>
      <c r="L14" s="7" t="n">
        <v>410000</v>
      </c>
    </row>
    <row r="15" spans="1:12">
      <c r="A15" s="4" t="s">
        <v>383</v>
      </c>
      <c r="J15" s="5" t="n">
        <v>3100000</v>
      </c>
    </row>
    <row r="16" spans="1:12">
      <c r="A16" s="4" t="s">
        <v>384</v>
      </c>
      <c r="D16" s="4" t="s">
        <v>294</v>
      </c>
      <c r="E16" s="4" t="s">
        <v>294</v>
      </c>
      <c r="F16" s="4" t="s">
        <v>293</v>
      </c>
      <c r="H16" s="4" t="s">
        <v>293</v>
      </c>
    </row>
    <row r="17" spans="1:12">
      <c r="A17" s="4" t="s">
        <v>385</v>
      </c>
      <c r="F17" s="7" t="n">
        <v>35</v>
      </c>
      <c r="H17" s="7" t="n">
        <v>35</v>
      </c>
    </row>
    <row r="18" spans="1:12">
      <c r="A18" s="4" t="s">
        <v>376</v>
      </c>
      <c r="D18" s="7" t="n">
        <v>10000000</v>
      </c>
      <c r="E18" s="7" t="n">
        <v>10000000</v>
      </c>
    </row>
    <row r="19" spans="1:12">
      <c r="A19" s="4" t="s">
        <v>386</v>
      </c>
    </row>
    <row r="20" spans="1:12">
      <c r="A20" s="3" t="s">
        <v>370</v>
      </c>
    </row>
    <row r="21" spans="1:12">
      <c r="A21" s="4" t="s">
        <v>379</v>
      </c>
      <c r="H21" s="4" t="s">
        <v>387</v>
      </c>
    </row>
    <row r="22" spans="1:12">
      <c r="A22" s="4" t="s">
        <v>382</v>
      </c>
      <c r="F22" s="7" t="n">
        <v>260000</v>
      </c>
      <c r="H22" s="7" t="n">
        <v>260000</v>
      </c>
    </row>
    <row r="23" spans="1:12">
      <c r="A23" s="4" t="s">
        <v>383</v>
      </c>
      <c r="F23" s="5" t="n">
        <v>15600</v>
      </c>
      <c r="H23" s="5" t="n">
        <v>15600</v>
      </c>
    </row>
    <row r="24" spans="1:12">
      <c r="A24" s="4" t="s">
        <v>388</v>
      </c>
      <c r="H24" s="4" t="s">
        <v>389</v>
      </c>
    </row>
    <row r="25" spans="1:12">
      <c r="A25" s="4" t="s">
        <v>390</v>
      </c>
      <c r="H25" s="7" t="n">
        <v>52260</v>
      </c>
    </row>
    <row r="26" spans="1:12">
      <c r="A26" s="4" t="s">
        <v>384</v>
      </c>
      <c r="F26" s="4" t="s">
        <v>391</v>
      </c>
      <c r="H26" s="4" t="s">
        <v>391</v>
      </c>
    </row>
    <row r="27" spans="1:12">
      <c r="A27" s="4" t="s">
        <v>375</v>
      </c>
      <c r="H27" s="7" t="n">
        <v>5000000</v>
      </c>
    </row>
    <row r="28" spans="1:12">
      <c r="A28" s="4" t="s">
        <v>392</v>
      </c>
      <c r="F28" s="7" t="n">
        <v>35</v>
      </c>
      <c r="H28" s="7" t="n">
        <v>35</v>
      </c>
    </row>
    <row r="29" spans="1:12">
      <c r="A29" s="4" t="s">
        <v>393</v>
      </c>
      <c r="H29" s="4" t="s">
        <v>394</v>
      </c>
    </row>
    <row r="30" spans="1:12">
      <c r="A30" s="4" t="s">
        <v>395</v>
      </c>
    </row>
    <row r="31" spans="1:12">
      <c r="A31" s="3" t="s">
        <v>370</v>
      </c>
    </row>
    <row r="32" spans="1:12">
      <c r="A32" s="4" t="s">
        <v>379</v>
      </c>
      <c r="H32" s="4" t="s">
        <v>387</v>
      </c>
    </row>
    <row r="33" spans="1:12">
      <c r="A33" s="4" t="s">
        <v>382</v>
      </c>
      <c r="F33" s="7" t="n">
        <v>50000</v>
      </c>
      <c r="H33" s="7" t="n">
        <v>50000</v>
      </c>
    </row>
    <row r="34" spans="1:12">
      <c r="A34" s="4" t="s">
        <v>383</v>
      </c>
      <c r="F34" s="5" t="n">
        <v>10000</v>
      </c>
      <c r="H34" s="5" t="n">
        <v>10000</v>
      </c>
    </row>
    <row r="35" spans="1:12">
      <c r="A35" s="4" t="s">
        <v>388</v>
      </c>
      <c r="H35" s="4" t="s">
        <v>389</v>
      </c>
    </row>
    <row r="36" spans="1:12">
      <c r="A36" s="4" t="s">
        <v>396</v>
      </c>
      <c r="H36" s="7" t="n">
        <v>33500</v>
      </c>
    </row>
    <row r="37" spans="1:12">
      <c r="A37" s="4" t="s">
        <v>375</v>
      </c>
      <c r="H37" s="7" t="n">
        <v>5000000</v>
      </c>
    </row>
    <row r="38" spans="1:12">
      <c r="A38" s="4" t="s">
        <v>392</v>
      </c>
      <c r="F38" s="7" t="n">
        <v>35</v>
      </c>
      <c r="H38" s="7" t="n">
        <v>35</v>
      </c>
    </row>
    <row r="39" spans="1:12">
      <c r="A39" s="4" t="s">
        <v>393</v>
      </c>
      <c r="H39" s="4" t="s">
        <v>397</v>
      </c>
    </row>
    <row r="40" spans="1:12">
      <c r="A40" s="4" t="s">
        <v>398</v>
      </c>
    </row>
    <row r="41" spans="1:12">
      <c r="A41" s="3" t="s">
        <v>370</v>
      </c>
    </row>
    <row r="42" spans="1:12">
      <c r="A42" s="4" t="s">
        <v>382</v>
      </c>
      <c r="F42" s="7" t="n">
        <v>545000</v>
      </c>
      <c r="H42" s="7" t="n">
        <v>545000</v>
      </c>
    </row>
    <row r="43" spans="1:12">
      <c r="A43" s="4" t="s">
        <v>399</v>
      </c>
    </row>
    <row r="44" spans="1:12">
      <c r="A44" s="3" t="s">
        <v>370</v>
      </c>
    </row>
    <row r="45" spans="1:12">
      <c r="A45" s="4" t="s">
        <v>382</v>
      </c>
      <c r="F45" s="7" t="n">
        <v>160078</v>
      </c>
      <c r="H45" s="7" t="n">
        <v>160078</v>
      </c>
    </row>
    <row r="46" spans="1:12">
      <c r="A46" s="4" t="s">
        <v>384</v>
      </c>
      <c r="F46" s="4" t="s">
        <v>294</v>
      </c>
      <c r="H46" s="4" t="s">
        <v>294</v>
      </c>
    </row>
    <row r="47" spans="1:12">
      <c r="A47" s="4" t="s">
        <v>376</v>
      </c>
      <c r="H47" s="7" t="n">
        <v>2500000</v>
      </c>
    </row>
    <row r="48" spans="1:12">
      <c r="A48" s="4" t="s">
        <v>400</v>
      </c>
    </row>
    <row r="49" spans="1:12">
      <c r="A49" s="3" t="s">
        <v>370</v>
      </c>
    </row>
    <row r="50" spans="1:12">
      <c r="A50" s="4" t="s">
        <v>379</v>
      </c>
      <c r="C50" s="4" t="s">
        <v>401</v>
      </c>
    </row>
    <row r="51" spans="1:12">
      <c r="A51" s="4" t="s">
        <v>402</v>
      </c>
      <c r="F51" s="7" t="n">
        <v>12000000</v>
      </c>
      <c r="H51" s="7" t="n">
        <v>12000000</v>
      </c>
    </row>
    <row r="52" spans="1:12">
      <c r="A52" s="4" t="s">
        <v>403</v>
      </c>
      <c r="C52" s="4" t="s">
        <v>325</v>
      </c>
    </row>
    <row r="53" spans="1:12">
      <c r="A53" s="4" t="s">
        <v>404</v>
      </c>
      <c r="C53" s="4" t="s">
        <v>405</v>
      </c>
    </row>
    <row r="54" spans="1:12">
      <c r="A54" s="4" t="s">
        <v>406</v>
      </c>
      <c r="C54" s="4" t="s">
        <v>407</v>
      </c>
    </row>
    <row r="55" spans="1:12">
      <c r="A55" s="4" t="s">
        <v>382</v>
      </c>
      <c r="C55" s="7" t="n">
        <v>99649</v>
      </c>
    </row>
    <row r="56" spans="1:12">
      <c r="A56" s="4" t="s">
        <v>383</v>
      </c>
      <c r="F56" s="5" t="n">
        <v>44289</v>
      </c>
      <c r="H56" s="5" t="n">
        <v>44289</v>
      </c>
    </row>
    <row r="57" spans="1:12">
      <c r="A57" s="4" t="s">
        <v>388</v>
      </c>
      <c r="H57" s="4" t="s">
        <v>389</v>
      </c>
    </row>
    <row r="58" spans="1:12">
      <c r="A58" s="4" t="s">
        <v>373</v>
      </c>
      <c r="F58" s="7" t="n">
        <v>80056</v>
      </c>
      <c r="H58" s="7" t="n">
        <v>80056</v>
      </c>
    </row>
    <row r="59" spans="1:12">
      <c r="A59" s="4" t="s">
        <v>408</v>
      </c>
      <c r="H59" s="5" t="n">
        <v>1550110</v>
      </c>
    </row>
    <row r="60" spans="1:12">
      <c r="A60" s="4" t="s">
        <v>328</v>
      </c>
      <c r="F60" s="5" t="n">
        <v>1224048</v>
      </c>
      <c r="H60" s="5" t="n">
        <v>1224048</v>
      </c>
    </row>
    <row r="61" spans="1:12">
      <c r="A61" s="4" t="s">
        <v>409</v>
      </c>
      <c r="H61" s="5" t="n">
        <v>1594139</v>
      </c>
    </row>
    <row r="62" spans="1:12">
      <c r="A62" s="4" t="s">
        <v>374</v>
      </c>
      <c r="F62" s="5" t="n">
        <v>54322</v>
      </c>
      <c r="H62" s="5" t="n">
        <v>54322</v>
      </c>
    </row>
    <row r="63" spans="1:12">
      <c r="A63" s="4" t="s">
        <v>410</v>
      </c>
      <c r="F63" s="7" t="n">
        <v>1539817</v>
      </c>
      <c r="H63" s="5" t="n">
        <v>1539817</v>
      </c>
    </row>
    <row r="64" spans="1:12">
      <c r="A64" s="4" t="s">
        <v>411</v>
      </c>
    </row>
    <row r="65" spans="1:12">
      <c r="A65" s="3" t="s">
        <v>370</v>
      </c>
    </row>
    <row r="66" spans="1:12">
      <c r="A66" s="4" t="s">
        <v>371</v>
      </c>
      <c r="H66" s="5" t="n">
        <v>2550100</v>
      </c>
    </row>
    <row r="67" spans="1:12">
      <c r="A67" s="4" t="s">
        <v>372</v>
      </c>
      <c r="H67" s="5" t="n">
        <v>1649749</v>
      </c>
    </row>
    <row r="68" spans="1:12">
      <c r="A68" s="4" t="s">
        <v>412</v>
      </c>
    </row>
    <row r="69" spans="1:12">
      <c r="A69" s="3" t="s">
        <v>370</v>
      </c>
    </row>
    <row r="70" spans="1:12">
      <c r="A70" s="4" t="s">
        <v>371</v>
      </c>
      <c r="H70" s="7" t="n">
        <v>1550100</v>
      </c>
    </row>
    <row r="71" spans="1:12">
      <c r="A71" s="4" t="s">
        <v>413</v>
      </c>
    </row>
    <row r="72" spans="1:12">
      <c r="A72" s="3" t="s">
        <v>370</v>
      </c>
    </row>
    <row r="73" spans="1:12">
      <c r="A73" s="4" t="s">
        <v>414</v>
      </c>
      <c r="B73" s="5" t="n">
        <v>209442</v>
      </c>
    </row>
    <row r="74" spans="1:12">
      <c r="A74" s="4" t="s">
        <v>415</v>
      </c>
      <c r="B74" s="4" t="s">
        <v>41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17</v>
      </c>
      <c r="B1" s="2" t="s">
        <v>418</v>
      </c>
      <c r="C1" s="2" t="s">
        <v>2</v>
      </c>
      <c r="D1" s="2" t="s">
        <v>25</v>
      </c>
    </row>
    <row r="2" spans="1:4">
      <c r="A2" s="4" t="s">
        <v>373</v>
      </c>
      <c r="C2" s="7" t="n">
        <v>26628006</v>
      </c>
      <c r="D2" s="7" t="n">
        <v>1583103</v>
      </c>
    </row>
    <row r="3" spans="1:4">
      <c r="A3" s="4" t="s">
        <v>309</v>
      </c>
    </row>
    <row r="4" spans="1:4">
      <c r="A4" s="4" t="s">
        <v>388</v>
      </c>
      <c r="B4" s="4" t="s">
        <v>389</v>
      </c>
    </row>
    <row r="5" spans="1:4">
      <c r="A5" s="4" t="s">
        <v>383</v>
      </c>
      <c r="B5" s="5" t="n">
        <v>48023</v>
      </c>
    </row>
    <row r="6" spans="1:4">
      <c r="A6" s="4" t="s">
        <v>373</v>
      </c>
      <c r="B6" s="7" t="n">
        <v>153529</v>
      </c>
    </row>
    <row r="7" spans="1:4">
      <c r="A7" s="4" t="s">
        <v>419</v>
      </c>
    </row>
    <row r="8" spans="1:4">
      <c r="A8" s="4" t="s">
        <v>420</v>
      </c>
      <c r="B8" s="7" t="n">
        <v>35</v>
      </c>
    </row>
    <row r="9" spans="1:4">
      <c r="A9" s="4" t="s">
        <v>421</v>
      </c>
    </row>
    <row r="10" spans="1:4">
      <c r="A10" s="4" t="s">
        <v>420</v>
      </c>
      <c r="B10" s="7" t="n">
        <v>1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 customWidth="1" max="5" min="5" width="25"/>
  </cols>
  <sheetData>
    <row r="1" spans="1:5">
      <c r="A1" s="1" t="s">
        <v>422</v>
      </c>
      <c r="B1" s="2" t="s">
        <v>78</v>
      </c>
      <c r="D1" s="2" t="s">
        <v>1</v>
      </c>
    </row>
    <row r="2" spans="1:5">
      <c r="B2" s="2" t="s">
        <v>2</v>
      </c>
      <c r="C2" s="2" t="s">
        <v>79</v>
      </c>
      <c r="D2" s="2" t="s">
        <v>2</v>
      </c>
      <c r="E2" s="2" t="s">
        <v>79</v>
      </c>
    </row>
    <row r="3" spans="1:5">
      <c r="A3" s="4" t="s">
        <v>423</v>
      </c>
      <c r="B3" s="4" t="s">
        <v>424</v>
      </c>
      <c r="C3" s="4" t="s">
        <v>424</v>
      </c>
      <c r="D3" s="4" t="s">
        <v>424</v>
      </c>
      <c r="E3" s="4" t="s">
        <v>424</v>
      </c>
    </row>
    <row r="4" spans="1:5">
      <c r="A4" s="4" t="s">
        <v>425</v>
      </c>
    </row>
    <row r="5" spans="1:5">
      <c r="A5" s="4" t="s">
        <v>426</v>
      </c>
      <c r="B5" s="4" t="s">
        <v>427</v>
      </c>
      <c r="C5" s="4" t="s">
        <v>428</v>
      </c>
      <c r="D5" s="4" t="s">
        <v>429</v>
      </c>
      <c r="E5" s="4" t="s">
        <v>428</v>
      </c>
    </row>
    <row r="6" spans="1:5">
      <c r="A6" s="4" t="s">
        <v>430</v>
      </c>
      <c r="B6" s="4" t="s">
        <v>431</v>
      </c>
      <c r="C6" s="4" t="s">
        <v>432</v>
      </c>
      <c r="D6" s="4" t="s">
        <v>431</v>
      </c>
      <c r="E6" s="4" t="s">
        <v>432</v>
      </c>
    </row>
    <row r="7" spans="1:5">
      <c r="A7" s="4" t="s">
        <v>433</v>
      </c>
      <c r="B7" s="4" t="s">
        <v>434</v>
      </c>
      <c r="C7" s="4" t="s">
        <v>435</v>
      </c>
      <c r="D7" s="4" t="s">
        <v>434</v>
      </c>
      <c r="E7" s="4" t="s">
        <v>434</v>
      </c>
    </row>
    <row r="8" spans="1:5">
      <c r="A8" s="4" t="s">
        <v>436</v>
      </c>
    </row>
    <row r="9" spans="1:5">
      <c r="A9" s="4" t="s">
        <v>426</v>
      </c>
      <c r="B9" s="4" t="s">
        <v>437</v>
      </c>
      <c r="C9" s="4" t="s">
        <v>438</v>
      </c>
      <c r="D9" s="4" t="s">
        <v>437</v>
      </c>
      <c r="E9" s="4" t="s">
        <v>439</v>
      </c>
    </row>
    <row r="10" spans="1:5">
      <c r="A10" s="4" t="s">
        <v>430</v>
      </c>
      <c r="B10" s="4" t="s">
        <v>440</v>
      </c>
      <c r="C10" s="4" t="s">
        <v>389</v>
      </c>
      <c r="D10" s="4" t="s">
        <v>441</v>
      </c>
      <c r="E10" s="4" t="s">
        <v>389</v>
      </c>
    </row>
    <row r="11" spans="1:5">
      <c r="A11" s="4" t="s">
        <v>433</v>
      </c>
      <c r="B11" s="4" t="s">
        <v>442</v>
      </c>
      <c r="C11" s="4" t="s">
        <v>443</v>
      </c>
      <c r="D11" s="4" t="s">
        <v>444</v>
      </c>
      <c r="E11" s="4" t="s">
        <v>44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v>
      </c>
      <c r="B1" s="2" t="s">
        <v>2</v>
      </c>
      <c r="C1" s="2" t="s">
        <v>25</v>
      </c>
    </row>
    <row r="2" spans="1:3">
      <c r="A2" s="4" t="s">
        <v>66</v>
      </c>
      <c r="B2" s="7" t="n">
        <v>129508</v>
      </c>
      <c r="C2" s="7" t="n">
        <v>501981</v>
      </c>
    </row>
    <row r="3" spans="1:3">
      <c r="A3" s="4" t="s">
        <v>67</v>
      </c>
      <c r="B3" s="7" t="n">
        <v>41622</v>
      </c>
      <c r="C3" s="7" t="n">
        <v>0</v>
      </c>
    </row>
    <row r="4" spans="1:3">
      <c r="A4" s="4" t="s">
        <v>68</v>
      </c>
      <c r="B4" s="8" t="n">
        <v>0.001</v>
      </c>
      <c r="C4" s="8" t="n">
        <v>0.001</v>
      </c>
    </row>
    <row r="5" spans="1:3">
      <c r="A5" s="4" t="s">
        <v>69</v>
      </c>
      <c r="B5" s="5" t="n">
        <v>40000000</v>
      </c>
      <c r="C5" s="5" t="n">
        <v>40000000</v>
      </c>
    </row>
    <row r="6" spans="1:3">
      <c r="A6" s="4" t="s">
        <v>70</v>
      </c>
      <c r="B6" s="8" t="n">
        <v>0.001</v>
      </c>
      <c r="C6" s="8" t="n">
        <v>0.001</v>
      </c>
    </row>
    <row r="7" spans="1:3">
      <c r="A7" s="4" t="s">
        <v>71</v>
      </c>
      <c r="B7" s="5" t="n">
        <v>500000000</v>
      </c>
      <c r="C7" s="5" t="n">
        <v>500000000</v>
      </c>
    </row>
    <row r="8" spans="1:3">
      <c r="A8" s="4" t="s">
        <v>72</v>
      </c>
      <c r="B8" s="5" t="n">
        <v>4812632</v>
      </c>
      <c r="C8" s="5" t="n">
        <v>1609530</v>
      </c>
    </row>
    <row r="9" spans="1:3">
      <c r="A9" s="4" t="s">
        <v>73</v>
      </c>
      <c r="B9" s="5" t="n">
        <v>4812632</v>
      </c>
      <c r="C9" s="5" t="n">
        <v>1609530</v>
      </c>
    </row>
    <row r="10" spans="1:3">
      <c r="A10" s="4" t="s">
        <v>74</v>
      </c>
    </row>
    <row r="11" spans="1:3">
      <c r="A11" s="4" t="s">
        <v>69</v>
      </c>
      <c r="B11" s="5" t="n">
        <v>10000</v>
      </c>
      <c r="C11" s="5" t="n">
        <v>10000</v>
      </c>
    </row>
    <row r="12" spans="1:3">
      <c r="A12" s="4" t="s">
        <v>75</v>
      </c>
      <c r="B12" s="5" t="n">
        <v>8250</v>
      </c>
      <c r="C12" s="5" t="n">
        <v>8250</v>
      </c>
    </row>
    <row r="13" spans="1:3">
      <c r="A13" s="4" t="s">
        <v>76</v>
      </c>
      <c r="B13" s="5" t="n">
        <v>8250</v>
      </c>
      <c r="C13" s="5" t="n">
        <v>8250</v>
      </c>
    </row>
    <row r="14" spans="1:3">
      <c r="A14" s="4" t="s">
        <v>61</v>
      </c>
    </row>
    <row r="15" spans="1:3">
      <c r="A15" s="4" t="s">
        <v>69</v>
      </c>
      <c r="B15" s="5" t="n">
        <v>20000000</v>
      </c>
      <c r="C15" s="5" t="n">
        <v>20000000</v>
      </c>
    </row>
    <row r="16" spans="1:3">
      <c r="A16" s="4" t="s">
        <v>75</v>
      </c>
      <c r="B16" s="5" t="n">
        <v>11000000</v>
      </c>
      <c r="C16" s="5" t="n">
        <v>11000000</v>
      </c>
    </row>
    <row r="17" spans="1:3">
      <c r="A17" s="4" t="s">
        <v>76</v>
      </c>
      <c r="B17" s="5" t="n">
        <v>11000000</v>
      </c>
      <c r="C17" s="5" t="n">
        <v>11000000</v>
      </c>
    </row>
    <row r="18" spans="1:3">
      <c r="A18" s="4" t="s">
        <v>63</v>
      </c>
    </row>
    <row r="19" spans="1:3">
      <c r="A19" s="4" t="s">
        <v>69</v>
      </c>
      <c r="B19" s="5" t="n">
        <v>250000</v>
      </c>
      <c r="C19" s="5" t="n">
        <v>250000</v>
      </c>
    </row>
    <row r="20" spans="1:3">
      <c r="A20" s="4" t="s">
        <v>75</v>
      </c>
      <c r="B20" s="5" t="n">
        <v>220432</v>
      </c>
      <c r="C20" s="5" t="n">
        <v>150426</v>
      </c>
    </row>
    <row r="21" spans="1:3">
      <c r="A21" s="4" t="s">
        <v>76</v>
      </c>
      <c r="B21" s="5" t="n">
        <v>220432</v>
      </c>
      <c r="C21" s="5" t="n">
        <v>1504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1</v>
      </c>
    </row>
    <row r="2" spans="1:2">
      <c r="B2" s="2" t="s">
        <v>447</v>
      </c>
    </row>
    <row r="3" spans="1:2">
      <c r="A3" s="3" t="s">
        <v>215</v>
      </c>
    </row>
    <row r="4" spans="1:2">
      <c r="A4" s="4" t="s">
        <v>448</v>
      </c>
      <c r="B4" s="7" t="n">
        <v>1583103</v>
      </c>
    </row>
    <row r="5" spans="1:2">
      <c r="A5" s="4" t="s">
        <v>449</v>
      </c>
      <c r="B5" s="5" t="n">
        <v>936881</v>
      </c>
    </row>
    <row r="6" spans="1:2">
      <c r="A6" s="4" t="s">
        <v>450</v>
      </c>
      <c r="B6" s="5" t="n">
        <v>24108022</v>
      </c>
    </row>
    <row r="7" spans="1:2">
      <c r="A7" s="4" t="s">
        <v>451</v>
      </c>
      <c r="B7" s="5" t="n">
        <v>26628006</v>
      </c>
    </row>
    <row r="8" spans="1:2">
      <c r="A8" s="4" t="s">
        <v>452</v>
      </c>
      <c r="B8" s="5" t="n">
        <v>155412</v>
      </c>
    </row>
    <row r="9" spans="1:2">
      <c r="A9" s="4" t="s">
        <v>453</v>
      </c>
      <c r="B9" s="5" t="n">
        <v>8616</v>
      </c>
    </row>
    <row r="10" spans="1:2">
      <c r="A10" s="4" t="s">
        <v>454</v>
      </c>
      <c r="B10" s="5" t="n">
        <v>2366686</v>
      </c>
    </row>
    <row r="11" spans="1:2">
      <c r="A11" s="4" t="s">
        <v>455</v>
      </c>
      <c r="B11" s="7" t="n">
        <v>25307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5</v>
      </c>
    </row>
    <row r="2" spans="1:3">
      <c r="A2" s="4" t="s">
        <v>43</v>
      </c>
      <c r="B2" s="7" t="n">
        <v>26628006</v>
      </c>
      <c r="C2" s="7" t="n">
        <v>1583103</v>
      </c>
    </row>
    <row r="3" spans="1:3">
      <c r="A3" s="4" t="s">
        <v>355</v>
      </c>
      <c r="B3" s="5" t="n">
        <v>2530714</v>
      </c>
      <c r="C3" s="5" t="n">
        <v>155412</v>
      </c>
    </row>
    <row r="4" spans="1:3">
      <c r="A4" s="4" t="s">
        <v>457</v>
      </c>
      <c r="B4" s="5" t="n">
        <v>29158720</v>
      </c>
      <c r="C4" s="5" t="n">
        <v>1738515</v>
      </c>
    </row>
    <row r="5" spans="1:3">
      <c r="A5" s="4" t="s">
        <v>458</v>
      </c>
    </row>
    <row r="6" spans="1:3">
      <c r="A6" s="4" t="s">
        <v>43</v>
      </c>
      <c r="B6" s="4" t="s">
        <v>40</v>
      </c>
      <c r="C6" s="4" t="s">
        <v>40</v>
      </c>
    </row>
    <row r="7" spans="1:3">
      <c r="A7" s="4" t="s">
        <v>355</v>
      </c>
      <c r="B7" s="4" t="s">
        <v>40</v>
      </c>
      <c r="C7" s="4" t="s">
        <v>40</v>
      </c>
    </row>
    <row r="8" spans="1:3">
      <c r="A8" s="4" t="s">
        <v>457</v>
      </c>
      <c r="B8" s="4" t="s">
        <v>40</v>
      </c>
      <c r="C8" s="4" t="s">
        <v>40</v>
      </c>
    </row>
    <row r="9" spans="1:3">
      <c r="A9" s="4" t="s">
        <v>459</v>
      </c>
    </row>
    <row r="10" spans="1:3">
      <c r="A10" s="4" t="s">
        <v>43</v>
      </c>
      <c r="B10" s="4" t="s">
        <v>40</v>
      </c>
      <c r="C10" s="4" t="s">
        <v>40</v>
      </c>
    </row>
    <row r="11" spans="1:3">
      <c r="A11" s="4" t="s">
        <v>355</v>
      </c>
      <c r="B11" s="4" t="s">
        <v>40</v>
      </c>
      <c r="C11" s="4" t="s">
        <v>40</v>
      </c>
    </row>
    <row r="12" spans="1:3">
      <c r="A12" s="4" t="s">
        <v>457</v>
      </c>
      <c r="B12" s="4" t="s">
        <v>40</v>
      </c>
      <c r="C12" s="4" t="s">
        <v>40</v>
      </c>
    </row>
    <row r="13" spans="1:3">
      <c r="A13" s="4" t="s">
        <v>460</v>
      </c>
    </row>
    <row r="14" spans="1:3">
      <c r="A14" s="4" t="s">
        <v>43</v>
      </c>
      <c r="B14" s="5" t="n">
        <v>26628006</v>
      </c>
      <c r="C14" s="5" t="n">
        <v>1583103</v>
      </c>
    </row>
    <row r="15" spans="1:3">
      <c r="A15" s="4" t="s">
        <v>355</v>
      </c>
      <c r="B15" s="5" t="n">
        <v>2530714</v>
      </c>
      <c r="C15" s="5" t="n">
        <v>155412</v>
      </c>
    </row>
    <row r="16" spans="1:3">
      <c r="A16" s="4" t="s">
        <v>457</v>
      </c>
      <c r="B16" s="7" t="n">
        <v>29158720</v>
      </c>
      <c r="C16" s="7" t="n">
        <v>17385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461</v>
      </c>
      <c r="B1" s="2" t="s">
        <v>368</v>
      </c>
      <c r="C1" s="2" t="s">
        <v>462</v>
      </c>
      <c r="D1" s="2" t="s">
        <v>2</v>
      </c>
      <c r="E1" s="2" t="s">
        <v>79</v>
      </c>
      <c r="F1" s="2" t="s">
        <v>2</v>
      </c>
      <c r="G1" s="2" t="s">
        <v>79</v>
      </c>
      <c r="H1" s="2" t="s">
        <v>25</v>
      </c>
      <c r="I1" s="2" t="s">
        <v>418</v>
      </c>
    </row>
    <row r="2" spans="1:9">
      <c r="A2" s="4" t="s">
        <v>463</v>
      </c>
      <c r="F2" s="5" t="n">
        <v>230000</v>
      </c>
    </row>
    <row r="3" spans="1:9">
      <c r="A3" s="4" t="s">
        <v>464</v>
      </c>
      <c r="F3" s="7" t="n">
        <v>230000</v>
      </c>
    </row>
    <row r="4" spans="1:9">
      <c r="A4" s="4" t="s">
        <v>276</v>
      </c>
      <c r="F4" s="4" t="s">
        <v>277</v>
      </c>
    </row>
    <row r="5" spans="1:9">
      <c r="A5" s="4" t="s">
        <v>109</v>
      </c>
      <c r="D5" s="7" t="n">
        <v>-72101423</v>
      </c>
      <c r="E5" s="7" t="n">
        <v>-255788</v>
      </c>
      <c r="F5" s="7" t="n">
        <v>-72882216</v>
      </c>
      <c r="G5" s="7" t="n">
        <v>-2450045</v>
      </c>
    </row>
    <row r="6" spans="1:9">
      <c r="A6" s="4" t="s">
        <v>332</v>
      </c>
      <c r="D6" s="5" t="n">
        <v>5700000</v>
      </c>
      <c r="F6" s="5" t="n">
        <v>5700000</v>
      </c>
    </row>
    <row r="7" spans="1:9">
      <c r="A7" s="4" t="s">
        <v>465</v>
      </c>
      <c r="D7" s="5" t="n">
        <v>322426</v>
      </c>
      <c r="E7" s="7" t="n">
        <v>305458</v>
      </c>
      <c r="F7" s="7" t="n">
        <v>1432832</v>
      </c>
      <c r="G7" s="7" t="n">
        <v>1147496</v>
      </c>
    </row>
    <row r="8" spans="1:9">
      <c r="A8" s="4" t="s">
        <v>466</v>
      </c>
      <c r="F8" s="4" t="s">
        <v>467</v>
      </c>
    </row>
    <row r="9" spans="1:9">
      <c r="A9" s="4" t="s">
        <v>468</v>
      </c>
      <c r="D9" s="5" t="n">
        <v>1358</v>
      </c>
      <c r="F9" s="7" t="n">
        <v>1358</v>
      </c>
    </row>
    <row r="10" spans="1:9">
      <c r="A10" s="4" t="s">
        <v>469</v>
      </c>
    </row>
    <row r="11" spans="1:9">
      <c r="A11" s="4" t="s">
        <v>463</v>
      </c>
      <c r="F11" s="5" t="n">
        <v>10000</v>
      </c>
    </row>
    <row r="12" spans="1:9">
      <c r="A12" s="4" t="s">
        <v>464</v>
      </c>
      <c r="F12" s="7" t="n">
        <v>90000</v>
      </c>
    </row>
    <row r="13" spans="1:9">
      <c r="A13" s="4" t="s">
        <v>378</v>
      </c>
    </row>
    <row r="14" spans="1:9">
      <c r="A14" s="4" t="s">
        <v>383</v>
      </c>
      <c r="B14" s="5" t="n">
        <v>3100000</v>
      </c>
    </row>
    <row r="15" spans="1:9">
      <c r="A15" s="4" t="s">
        <v>470</v>
      </c>
      <c r="B15" s="5" t="n">
        <v>2990404</v>
      </c>
    </row>
    <row r="16" spans="1:9">
      <c r="A16" s="4" t="s">
        <v>109</v>
      </c>
      <c r="D16" s="7" t="n">
        <v>43900000</v>
      </c>
    </row>
    <row r="17" spans="1:9">
      <c r="A17" s="4" t="s">
        <v>336</v>
      </c>
    </row>
    <row r="18" spans="1:9">
      <c r="A18" s="4" t="s">
        <v>463</v>
      </c>
      <c r="D18" s="5" t="n">
        <v>710841</v>
      </c>
    </row>
    <row r="19" spans="1:9">
      <c r="A19" s="4" t="s">
        <v>464</v>
      </c>
      <c r="D19" s="7" t="n">
        <v>8000000</v>
      </c>
    </row>
    <row r="20" spans="1:9">
      <c r="A20" s="4" t="s">
        <v>383</v>
      </c>
      <c r="D20" s="5" t="n">
        <v>180533</v>
      </c>
      <c r="F20" s="5" t="n">
        <v>180533</v>
      </c>
    </row>
    <row r="21" spans="1:9">
      <c r="A21" s="4" t="s">
        <v>338</v>
      </c>
      <c r="D21" s="7" t="n">
        <v>2300000</v>
      </c>
    </row>
    <row r="22" spans="1:9">
      <c r="A22" s="4" t="s">
        <v>471</v>
      </c>
    </row>
    <row r="23" spans="1:9">
      <c r="A23" s="4" t="s">
        <v>463</v>
      </c>
      <c r="F23" s="5" t="n">
        <v>21166</v>
      </c>
    </row>
    <row r="24" spans="1:9">
      <c r="A24" s="4" t="s">
        <v>63</v>
      </c>
    </row>
    <row r="25" spans="1:9">
      <c r="A25" s="4" t="s">
        <v>472</v>
      </c>
      <c r="H25" s="7" t="n">
        <v>1150100</v>
      </c>
    </row>
    <row r="26" spans="1:9">
      <c r="A26" s="4" t="s">
        <v>309</v>
      </c>
    </row>
    <row r="27" spans="1:9">
      <c r="A27" s="4" t="s">
        <v>383</v>
      </c>
      <c r="I27" s="5" t="n">
        <v>48023</v>
      </c>
    </row>
    <row r="28" spans="1:9">
      <c r="A28" s="4" t="s">
        <v>473</v>
      </c>
      <c r="C28" s="5" t="n">
        <v>90926</v>
      </c>
    </row>
    <row r="29" spans="1:9">
      <c r="A29" s="4" t="s">
        <v>474</v>
      </c>
    </row>
    <row r="30" spans="1:9">
      <c r="A30" s="4" t="s">
        <v>463</v>
      </c>
      <c r="D30" s="5" t="n">
        <v>180533</v>
      </c>
    </row>
    <row r="31" spans="1:9">
      <c r="A31" s="4" t="s">
        <v>464</v>
      </c>
      <c r="D31" s="7" t="n">
        <v>3000000</v>
      </c>
    </row>
    <row r="32" spans="1:9">
      <c r="A32" s="4" t="s">
        <v>338</v>
      </c>
      <c r="D32" s="5" t="n">
        <v>600000</v>
      </c>
    </row>
    <row r="33" spans="1:9">
      <c r="A33" s="4" t="s">
        <v>332</v>
      </c>
      <c r="D33" s="5" t="n">
        <v>2400000</v>
      </c>
      <c r="F33" s="7" t="n">
        <v>2400000</v>
      </c>
    </row>
    <row r="34" spans="1:9">
      <c r="A34" s="4" t="s">
        <v>74</v>
      </c>
    </row>
    <row r="35" spans="1:9">
      <c r="A35" s="4" t="s">
        <v>475</v>
      </c>
      <c r="H35" s="5" t="n">
        <v>2750</v>
      </c>
    </row>
    <row r="36" spans="1:9">
      <c r="A36" s="4" t="s">
        <v>476</v>
      </c>
      <c r="H36" s="7" t="n">
        <v>275000</v>
      </c>
    </row>
    <row r="37" spans="1:9">
      <c r="A37" s="4" t="s">
        <v>477</v>
      </c>
      <c r="D37" s="5" t="n">
        <v>825000</v>
      </c>
      <c r="F37" s="7" t="n">
        <v>825000</v>
      </c>
    </row>
    <row r="38" spans="1:9">
      <c r="A38" s="4" t="s">
        <v>63</v>
      </c>
    </row>
    <row r="39" spans="1:9">
      <c r="A39" s="4" t="s">
        <v>463</v>
      </c>
      <c r="F39" s="5" t="n">
        <v>70006</v>
      </c>
    </row>
    <row r="40" spans="1:9">
      <c r="A40" s="4" t="s">
        <v>464</v>
      </c>
      <c r="F40" s="7" t="n">
        <v>7027000</v>
      </c>
    </row>
    <row r="41" spans="1:9">
      <c r="A41" s="4" t="s">
        <v>472</v>
      </c>
      <c r="F41" s="5" t="n">
        <v>848900</v>
      </c>
    </row>
    <row r="42" spans="1:9">
      <c r="A42" s="4" t="s">
        <v>478</v>
      </c>
      <c r="D42" s="7" t="n">
        <v>22955100</v>
      </c>
      <c r="F42" s="7" t="n">
        <v>22955100</v>
      </c>
    </row>
    <row r="43" spans="1:9">
      <c r="A43" s="4" t="s">
        <v>392</v>
      </c>
      <c r="D43" s="7" t="n">
        <v>35</v>
      </c>
      <c r="F43" s="7" t="n">
        <v>35</v>
      </c>
    </row>
    <row r="44" spans="1:9">
      <c r="A44" s="4" t="s">
        <v>473</v>
      </c>
      <c r="F44" s="5" t="n">
        <v>12678</v>
      </c>
    </row>
    <row r="45" spans="1:9">
      <c r="A45" s="4" t="s">
        <v>479</v>
      </c>
      <c r="F45" s="4" t="s">
        <v>480</v>
      </c>
    </row>
    <row r="46" spans="1:9">
      <c r="A46" s="4" t="s">
        <v>481</v>
      </c>
    </row>
    <row r="47" spans="1:9">
      <c r="A47" s="4" t="s">
        <v>463</v>
      </c>
      <c r="F47" s="5" t="n">
        <v>90926</v>
      </c>
    </row>
    <row r="48" spans="1:9">
      <c r="A48" s="4" t="s">
        <v>383</v>
      </c>
      <c r="D48" s="5" t="n">
        <v>92176</v>
      </c>
      <c r="F48" s="5" t="n">
        <v>92176</v>
      </c>
    </row>
    <row r="49" spans="1:9">
      <c r="A49" s="4" t="s">
        <v>392</v>
      </c>
      <c r="D49" s="7" t="n">
        <v>35</v>
      </c>
      <c r="F49" s="7" t="n">
        <v>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3"/>
    <col customWidth="1" max="13" min="13" width="14"/>
  </cols>
  <sheetData>
    <row r="1" spans="1:13">
      <c r="A1" s="1" t="s">
        <v>482</v>
      </c>
      <c r="B1" s="2" t="s">
        <v>364</v>
      </c>
      <c r="C1" s="2" t="s">
        <v>418</v>
      </c>
      <c r="D1" s="2" t="s">
        <v>483</v>
      </c>
      <c r="E1" s="2" t="s">
        <v>483</v>
      </c>
      <c r="F1" s="2" t="s">
        <v>313</v>
      </c>
      <c r="G1" s="2" t="s">
        <v>2</v>
      </c>
      <c r="H1" s="2" t="s">
        <v>79</v>
      </c>
      <c r="I1" s="2" t="s">
        <v>484</v>
      </c>
      <c r="J1" s="2" t="s">
        <v>2</v>
      </c>
      <c r="K1" s="2" t="s">
        <v>79</v>
      </c>
      <c r="L1" s="2" t="s">
        <v>485</v>
      </c>
      <c r="M1" s="2" t="s">
        <v>486</v>
      </c>
    </row>
    <row r="2" spans="1:13">
      <c r="A2" s="4" t="s">
        <v>318</v>
      </c>
      <c r="G2" s="7" t="n">
        <v>322426</v>
      </c>
      <c r="H2" s="7" t="n">
        <v>305458</v>
      </c>
      <c r="J2" s="7" t="n">
        <v>1432832</v>
      </c>
      <c r="K2" s="7" t="n">
        <v>1147496</v>
      </c>
    </row>
    <row r="3" spans="1:13">
      <c r="A3" s="4" t="s">
        <v>487</v>
      </c>
      <c r="F3" s="7" t="n">
        <v>490173</v>
      </c>
    </row>
    <row r="4" spans="1:13">
      <c r="A4" s="4" t="s">
        <v>144</v>
      </c>
    </row>
    <row r="5" spans="1:13">
      <c r="A5" s="4" t="s">
        <v>488</v>
      </c>
      <c r="M5" s="5" t="n">
        <v>142857</v>
      </c>
    </row>
    <row r="6" spans="1:13">
      <c r="A6" s="4" t="s">
        <v>63</v>
      </c>
    </row>
    <row r="7" spans="1:13">
      <c r="A7" s="4" t="s">
        <v>488</v>
      </c>
      <c r="M7" s="5" t="n">
        <v>114491</v>
      </c>
    </row>
    <row r="8" spans="1:13">
      <c r="A8" s="4" t="s">
        <v>309</v>
      </c>
    </row>
    <row r="9" spans="1:13">
      <c r="A9" s="4" t="s">
        <v>488</v>
      </c>
      <c r="M9" s="5" t="n">
        <v>526604</v>
      </c>
    </row>
    <row r="10" spans="1:13">
      <c r="A10" s="4" t="s">
        <v>388</v>
      </c>
      <c r="C10" s="4" t="s">
        <v>389</v>
      </c>
    </row>
    <row r="11" spans="1:13">
      <c r="A11" s="4" t="s">
        <v>419</v>
      </c>
    </row>
    <row r="12" spans="1:13">
      <c r="A12" s="4" t="s">
        <v>392</v>
      </c>
      <c r="C12" s="7" t="n">
        <v>35</v>
      </c>
    </row>
    <row r="13" spans="1:13">
      <c r="A13" s="4" t="s">
        <v>489</v>
      </c>
    </row>
    <row r="14" spans="1:13">
      <c r="A14" s="4" t="s">
        <v>490</v>
      </c>
      <c r="J14" s="5" t="n">
        <v>97000</v>
      </c>
    </row>
    <row r="15" spans="1:13">
      <c r="A15" s="4" t="s">
        <v>491</v>
      </c>
    </row>
    <row r="16" spans="1:13">
      <c r="A16" s="4" t="s">
        <v>318</v>
      </c>
      <c r="I16" s="7" t="n">
        <v>20000</v>
      </c>
      <c r="J16" s="7" t="n">
        <v>15000</v>
      </c>
      <c r="L16" s="7" t="n">
        <v>270000</v>
      </c>
    </row>
    <row r="17" spans="1:13">
      <c r="A17" s="4" t="s">
        <v>492</v>
      </c>
      <c r="J17" s="4" t="s">
        <v>493</v>
      </c>
    </row>
    <row r="18" spans="1:13">
      <c r="A18" s="4" t="s">
        <v>494</v>
      </c>
      <c r="L18" s="5" t="n">
        <v>645000</v>
      </c>
    </row>
    <row r="19" spans="1:13">
      <c r="A19" s="4" t="s">
        <v>351</v>
      </c>
      <c r="L19" s="7" t="n">
        <v>375000</v>
      </c>
    </row>
    <row r="20" spans="1:13">
      <c r="A20" s="4" t="s">
        <v>495</v>
      </c>
      <c r="L20" s="4" t="s">
        <v>321</v>
      </c>
    </row>
    <row r="21" spans="1:13">
      <c r="A21" s="4" t="s">
        <v>388</v>
      </c>
      <c r="J21" s="4" t="s">
        <v>389</v>
      </c>
    </row>
    <row r="22" spans="1:13">
      <c r="A22" s="4" t="s">
        <v>390</v>
      </c>
      <c r="J22" s="7" t="n">
        <v>732000</v>
      </c>
    </row>
    <row r="23" spans="1:13">
      <c r="A23" s="4" t="s">
        <v>490</v>
      </c>
      <c r="J23" s="7" t="n">
        <v>90000</v>
      </c>
    </row>
    <row r="24" spans="1:13">
      <c r="A24" s="4" t="s">
        <v>496</v>
      </c>
    </row>
    <row r="25" spans="1:13">
      <c r="A25" s="4" t="s">
        <v>488</v>
      </c>
      <c r="G25" s="5" t="n">
        <v>2000</v>
      </c>
      <c r="J25" s="5" t="n">
        <v>2000</v>
      </c>
    </row>
    <row r="26" spans="1:13">
      <c r="A26" s="4" t="s">
        <v>392</v>
      </c>
      <c r="G26" s="9" t="n">
        <v>9.5</v>
      </c>
      <c r="J26" s="9" t="n">
        <v>9.5</v>
      </c>
    </row>
    <row r="27" spans="1:13">
      <c r="A27" s="4" t="s">
        <v>497</v>
      </c>
    </row>
    <row r="28" spans="1:13">
      <c r="A28" s="4" t="s">
        <v>488</v>
      </c>
      <c r="G28" s="5" t="n">
        <v>68667</v>
      </c>
      <c r="J28" s="5" t="n">
        <v>68667</v>
      </c>
    </row>
    <row r="29" spans="1:13">
      <c r="A29" s="4" t="s">
        <v>392</v>
      </c>
      <c r="G29" s="9" t="n">
        <v>21.5</v>
      </c>
      <c r="J29" s="9" t="n">
        <v>21.5</v>
      </c>
    </row>
    <row r="30" spans="1:13">
      <c r="A30" s="4" t="s">
        <v>498</v>
      </c>
    </row>
    <row r="31" spans="1:13">
      <c r="A31" s="4" t="s">
        <v>488</v>
      </c>
      <c r="G31" s="5" t="n">
        <v>44000</v>
      </c>
      <c r="J31" s="5" t="n">
        <v>44000</v>
      </c>
    </row>
    <row r="32" spans="1:13">
      <c r="A32" s="4" t="s">
        <v>392</v>
      </c>
      <c r="G32" s="7" t="n">
        <v>37</v>
      </c>
      <c r="J32" s="7" t="n">
        <v>37</v>
      </c>
    </row>
    <row r="33" spans="1:13">
      <c r="A33" s="4" t="s">
        <v>499</v>
      </c>
    </row>
    <row r="34" spans="1:13">
      <c r="A34" s="4" t="s">
        <v>500</v>
      </c>
      <c r="J34" s="7" t="n">
        <v>15000</v>
      </c>
      <c r="L34" s="7" t="n">
        <v>270000</v>
      </c>
    </row>
    <row r="35" spans="1:13">
      <c r="A35" s="4" t="s">
        <v>501</v>
      </c>
    </row>
    <row r="36" spans="1:13">
      <c r="A36" s="4" t="s">
        <v>318</v>
      </c>
      <c r="J36" s="5" t="n">
        <v>15000</v>
      </c>
    </row>
    <row r="37" spans="1:13">
      <c r="A37" s="4" t="s">
        <v>487</v>
      </c>
      <c r="J37" s="5" t="n">
        <v>40000</v>
      </c>
    </row>
    <row r="38" spans="1:13">
      <c r="A38" s="4" t="s">
        <v>502</v>
      </c>
    </row>
    <row r="39" spans="1:13">
      <c r="A39" s="4" t="s">
        <v>487</v>
      </c>
      <c r="J39" s="5" t="n">
        <v>30000</v>
      </c>
    </row>
    <row r="40" spans="1:13">
      <c r="A40" s="4" t="s">
        <v>503</v>
      </c>
    </row>
    <row r="41" spans="1:13">
      <c r="A41" s="4" t="s">
        <v>500</v>
      </c>
      <c r="J41" s="7" t="n">
        <v>15000</v>
      </c>
    </row>
    <row r="42" spans="1:13">
      <c r="A42" s="4" t="s">
        <v>504</v>
      </c>
    </row>
    <row r="43" spans="1:13">
      <c r="A43" s="4" t="s">
        <v>495</v>
      </c>
      <c r="D43" s="4" t="s">
        <v>321</v>
      </c>
    </row>
    <row r="44" spans="1:13">
      <c r="A44" s="4" t="s">
        <v>505</v>
      </c>
      <c r="D44" s="4" t="s">
        <v>506</v>
      </c>
    </row>
    <row r="45" spans="1:13">
      <c r="A45" s="4" t="s">
        <v>507</v>
      </c>
      <c r="D45" s="7" t="n">
        <v>43555</v>
      </c>
    </row>
    <row r="46" spans="1:13">
      <c r="A46" s="4" t="s">
        <v>508</v>
      </c>
      <c r="D46" s="4" t="s">
        <v>509</v>
      </c>
    </row>
    <row r="47" spans="1:13">
      <c r="A47" s="4" t="s">
        <v>510</v>
      </c>
    </row>
    <row r="48" spans="1:13">
      <c r="A48" s="4" t="s">
        <v>511</v>
      </c>
      <c r="J48" s="5" t="n">
        <v>7000</v>
      </c>
    </row>
    <row r="49" spans="1:13">
      <c r="A49" s="4" t="s">
        <v>512</v>
      </c>
      <c r="J49" s="7" t="n">
        <v>30</v>
      </c>
    </row>
    <row r="50" spans="1:13">
      <c r="A50" s="4" t="s">
        <v>513</v>
      </c>
    </row>
    <row r="51" spans="1:13">
      <c r="A51" s="4" t="s">
        <v>511</v>
      </c>
      <c r="J51" s="5" t="n">
        <v>8240</v>
      </c>
    </row>
    <row r="52" spans="1:13">
      <c r="A52" s="4" t="s">
        <v>512</v>
      </c>
      <c r="J52" s="9" t="n">
        <v>37.5</v>
      </c>
    </row>
    <row r="53" spans="1:13">
      <c r="A53" s="4" t="s">
        <v>514</v>
      </c>
    </row>
    <row r="54" spans="1:13">
      <c r="A54" s="4" t="s">
        <v>511</v>
      </c>
      <c r="E54" s="5" t="n">
        <v>7000</v>
      </c>
    </row>
    <row r="55" spans="1:13">
      <c r="A55" s="4" t="s">
        <v>512</v>
      </c>
      <c r="E55" s="7" t="n">
        <v>30</v>
      </c>
    </row>
    <row r="56" spans="1:13">
      <c r="A56" s="4" t="s">
        <v>515</v>
      </c>
    </row>
    <row r="57" spans="1:13">
      <c r="A57" s="4" t="s">
        <v>511</v>
      </c>
      <c r="E57" s="5" t="n">
        <v>9600</v>
      </c>
    </row>
    <row r="58" spans="1:13">
      <c r="A58" s="4" t="s">
        <v>512</v>
      </c>
      <c r="E58" s="9" t="n">
        <v>37.5</v>
      </c>
    </row>
    <row r="59" spans="1:13">
      <c r="A59" s="4" t="s">
        <v>516</v>
      </c>
    </row>
    <row r="60" spans="1:13">
      <c r="A60" s="4" t="s">
        <v>351</v>
      </c>
      <c r="D60" s="7" t="n">
        <v>142250</v>
      </c>
      <c r="E60" s="7" t="n">
        <v>142250</v>
      </c>
    </row>
    <row r="61" spans="1:13">
      <c r="A61" s="4" t="s">
        <v>517</v>
      </c>
    </row>
    <row r="62" spans="1:13">
      <c r="A62" s="4" t="s">
        <v>351</v>
      </c>
      <c r="D62" s="5" t="n">
        <v>31969</v>
      </c>
      <c r="E62" s="5" t="n">
        <v>31969</v>
      </c>
    </row>
    <row r="63" spans="1:13">
      <c r="A63" s="4" t="s">
        <v>518</v>
      </c>
    </row>
    <row r="64" spans="1:13">
      <c r="A64" s="4" t="s">
        <v>351</v>
      </c>
      <c r="D64" s="7" t="n">
        <v>130664</v>
      </c>
      <c r="E64" s="7" t="n">
        <v>130664</v>
      </c>
    </row>
    <row r="65" spans="1:13">
      <c r="A65" s="4" t="s">
        <v>519</v>
      </c>
    </row>
    <row r="66" spans="1:13">
      <c r="A66" s="4" t="s">
        <v>414</v>
      </c>
      <c r="B66" s="5" t="n">
        <v>315000</v>
      </c>
    </row>
    <row r="67" spans="1:13">
      <c r="A67" s="4" t="s">
        <v>415</v>
      </c>
      <c r="B67" s="4" t="s">
        <v>416</v>
      </c>
    </row>
    <row r="68" spans="1:13">
      <c r="A68" s="4" t="s">
        <v>520</v>
      </c>
    </row>
    <row r="69" spans="1:13">
      <c r="A69" s="4" t="s">
        <v>521</v>
      </c>
      <c r="M69" s="7" t="n">
        <v>1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outlineLevelCol="0"/>
  <cols>
    <col customWidth="1" max="1" min="1" width="62"/>
    <col customWidth="1" max="2" min="2" width="80"/>
    <col customWidth="1" max="3" min="3" width="21"/>
    <col customWidth="1" max="4" min="4" width="26"/>
    <col customWidth="1" max="5" min="5" width="21"/>
    <col customWidth="1" max="6" min="6" width="21"/>
    <col customWidth="1" max="7" min="7" width="21"/>
    <col customWidth="1" max="8" min="8" width="21"/>
    <col customWidth="1" max="9" min="9" width="28"/>
    <col customWidth="1" max="10" min="10" width="80"/>
    <col customWidth="1" max="11" min="11" width="27"/>
    <col customWidth="1" max="12" min="12" width="21"/>
    <col customWidth="1" max="13" min="13" width="21"/>
    <col customWidth="1" max="14" min="14" width="27"/>
    <col customWidth="1" max="15" min="15" width="21"/>
    <col customWidth="1" max="16" min="16" width="21"/>
  </cols>
  <sheetData>
    <row r="1" spans="1:16">
      <c r="A1" s="1" t="s">
        <v>522</v>
      </c>
      <c r="B1" s="2" t="s">
        <v>523</v>
      </c>
      <c r="C1" s="2" t="s">
        <v>524</v>
      </c>
      <c r="D1" s="2" t="s">
        <v>525</v>
      </c>
      <c r="E1" s="2" t="s">
        <v>526</v>
      </c>
      <c r="F1" s="2" t="s">
        <v>527</v>
      </c>
      <c r="G1" s="2" t="s">
        <v>528</v>
      </c>
      <c r="H1" s="2" t="s">
        <v>529</v>
      </c>
      <c r="I1" s="2" t="s">
        <v>530</v>
      </c>
      <c r="J1" s="2" t="s">
        <v>531</v>
      </c>
      <c r="K1" s="2" t="s">
        <v>532</v>
      </c>
      <c r="L1" s="2" t="s">
        <v>447</v>
      </c>
      <c r="M1" s="2" t="s">
        <v>533</v>
      </c>
      <c r="N1" s="2" t="s">
        <v>534</v>
      </c>
      <c r="O1" s="2" t="s">
        <v>533</v>
      </c>
      <c r="P1" s="2" t="s">
        <v>535</v>
      </c>
    </row>
    <row r="2" spans="1:16">
      <c r="A2" s="3" t="s">
        <v>536</v>
      </c>
    </row>
    <row r="3" spans="1:16">
      <c r="A3" s="4" t="s">
        <v>537</v>
      </c>
      <c r="C3" s="7" t="n">
        <v>155000</v>
      </c>
    </row>
    <row r="4" spans="1:16">
      <c r="A4" s="4" t="s">
        <v>538</v>
      </c>
      <c r="L4" s="7" t="n">
        <v>300000</v>
      </c>
      <c r="N4" s="7" t="n">
        <v>300000</v>
      </c>
    </row>
    <row r="5" spans="1:16">
      <c r="A5" s="4" t="s">
        <v>539</v>
      </c>
      <c r="C5" s="5" t="n">
        <v>11457</v>
      </c>
    </row>
    <row r="6" spans="1:16">
      <c r="A6" s="4" t="s">
        <v>540</v>
      </c>
      <c r="L6" s="5" t="n">
        <v>39976</v>
      </c>
      <c r="M6" s="7" t="n">
        <v>34100</v>
      </c>
      <c r="N6" s="5" t="n">
        <v>117194</v>
      </c>
      <c r="O6" s="7" t="n">
        <v>205091</v>
      </c>
    </row>
    <row r="7" spans="1:16">
      <c r="A7" s="4" t="s">
        <v>541</v>
      </c>
      <c r="L7" s="5" t="n">
        <v>577000</v>
      </c>
      <c r="N7" s="7" t="n">
        <v>577000</v>
      </c>
      <c r="P7" s="7" t="n">
        <v>244000</v>
      </c>
    </row>
    <row r="8" spans="1:16">
      <c r="A8" s="4" t="s">
        <v>542</v>
      </c>
      <c r="I8" s="5" t="n">
        <v>6500</v>
      </c>
    </row>
    <row r="9" spans="1:16">
      <c r="A9" s="4" t="s">
        <v>543</v>
      </c>
      <c r="I9" s="7" t="n">
        <v>737425</v>
      </c>
    </row>
    <row r="10" spans="1:16">
      <c r="A10" s="4" t="s">
        <v>544</v>
      </c>
      <c r="N10" s="5" t="n">
        <v>230000</v>
      </c>
    </row>
    <row r="11" spans="1:16">
      <c r="A11" s="4" t="s">
        <v>545</v>
      </c>
    </row>
    <row r="12" spans="1:16">
      <c r="A12" s="3" t="s">
        <v>536</v>
      </c>
    </row>
    <row r="13" spans="1:16">
      <c r="A13" s="4" t="s">
        <v>546</v>
      </c>
      <c r="L13" s="5" t="n">
        <v>227000</v>
      </c>
      <c r="N13" s="7" t="n">
        <v>227000</v>
      </c>
      <c r="P13" s="7" t="n">
        <v>218000</v>
      </c>
    </row>
    <row r="14" spans="1:16">
      <c r="A14" s="4" t="s">
        <v>547</v>
      </c>
    </row>
    <row r="15" spans="1:16">
      <c r="A15" s="3" t="s">
        <v>536</v>
      </c>
    </row>
    <row r="16" spans="1:16">
      <c r="A16" s="4" t="s">
        <v>537</v>
      </c>
      <c r="C16" s="7" t="n">
        <v>6300</v>
      </c>
    </row>
    <row r="17" spans="1:16">
      <c r="A17" s="4" t="s">
        <v>425</v>
      </c>
    </row>
    <row r="18" spans="1:16">
      <c r="A18" s="3" t="s">
        <v>536</v>
      </c>
    </row>
    <row r="19" spans="1:16">
      <c r="A19" s="4" t="s">
        <v>537</v>
      </c>
      <c r="C19" s="5" t="n">
        <v>6300</v>
      </c>
    </row>
    <row r="20" spans="1:16">
      <c r="A20" s="4" t="s">
        <v>436</v>
      </c>
    </row>
    <row r="21" spans="1:16">
      <c r="A21" s="3" t="s">
        <v>536</v>
      </c>
    </row>
    <row r="22" spans="1:16">
      <c r="A22" s="4" t="s">
        <v>537</v>
      </c>
      <c r="C22" s="7" t="n">
        <v>6600</v>
      </c>
    </row>
    <row r="23" spans="1:16">
      <c r="A23" s="4" t="s">
        <v>548</v>
      </c>
    </row>
    <row r="24" spans="1:16">
      <c r="A24" s="3" t="s">
        <v>536</v>
      </c>
    </row>
    <row r="25" spans="1:16">
      <c r="A25" s="4" t="s">
        <v>537</v>
      </c>
      <c r="E25" s="7" t="n">
        <v>175000</v>
      </c>
    </row>
    <row r="26" spans="1:16">
      <c r="A26" s="4" t="s">
        <v>549</v>
      </c>
    </row>
    <row r="27" spans="1:16">
      <c r="A27" s="3" t="s">
        <v>536</v>
      </c>
    </row>
    <row r="28" spans="1:16">
      <c r="A28" s="4" t="s">
        <v>550</v>
      </c>
      <c r="B28" s="4" t="s">
        <v>551</v>
      </c>
    </row>
    <row r="29" spans="1:16">
      <c r="A29" s="4" t="s">
        <v>552</v>
      </c>
      <c r="K29" s="5" t="n">
        <v>6500</v>
      </c>
    </row>
    <row r="30" spans="1:16">
      <c r="A30" s="4" t="s">
        <v>553</v>
      </c>
      <c r="K30" s="7" t="n">
        <v>200000</v>
      </c>
    </row>
    <row r="31" spans="1:16">
      <c r="A31" s="4" t="s">
        <v>554</v>
      </c>
    </row>
    <row r="32" spans="1:16">
      <c r="A32" s="3" t="s">
        <v>536</v>
      </c>
    </row>
    <row r="33" spans="1:16">
      <c r="A33" s="4" t="s">
        <v>543</v>
      </c>
      <c r="F33" s="7" t="n">
        <v>178893</v>
      </c>
      <c r="G33" s="7" t="n">
        <v>178893</v>
      </c>
    </row>
    <row r="34" spans="1:16">
      <c r="A34" s="4" t="s">
        <v>555</v>
      </c>
    </row>
    <row r="35" spans="1:16">
      <c r="A35" s="3" t="s">
        <v>536</v>
      </c>
    </row>
    <row r="36" spans="1:16">
      <c r="A36" s="4" t="s">
        <v>556</v>
      </c>
      <c r="F36" s="7" t="n">
        <v>179168</v>
      </c>
    </row>
    <row r="37" spans="1:16">
      <c r="A37" s="4" t="s">
        <v>557</v>
      </c>
      <c r="F37" s="4" t="s">
        <v>558</v>
      </c>
    </row>
    <row r="38" spans="1:16">
      <c r="A38" s="4" t="s">
        <v>559</v>
      </c>
      <c r="F38" s="7" t="n">
        <v>40000</v>
      </c>
    </row>
    <row r="39" spans="1:16">
      <c r="A39" s="4" t="s">
        <v>560</v>
      </c>
    </row>
    <row r="40" spans="1:16">
      <c r="A40" s="3" t="s">
        <v>536</v>
      </c>
    </row>
    <row r="41" spans="1:16">
      <c r="A41" s="4" t="s">
        <v>546</v>
      </c>
      <c r="D41" s="7" t="n">
        <v>121800</v>
      </c>
    </row>
    <row r="42" spans="1:16">
      <c r="A42" s="4" t="s">
        <v>561</v>
      </c>
      <c r="H42" s="7" t="n">
        <v>172645</v>
      </c>
    </row>
    <row r="43" spans="1:16">
      <c r="A43" s="4" t="s">
        <v>544</v>
      </c>
      <c r="D43" s="5" t="n">
        <v>7281</v>
      </c>
    </row>
    <row r="44" spans="1:16">
      <c r="A44" s="4" t="s">
        <v>562</v>
      </c>
    </row>
    <row r="45" spans="1:16">
      <c r="A45" s="3" t="s">
        <v>536</v>
      </c>
    </row>
    <row r="46" spans="1:16">
      <c r="A46" s="4" t="s">
        <v>563</v>
      </c>
      <c r="J46" s="7" t="n">
        <v>112500</v>
      </c>
    </row>
    <row r="47" spans="1:16">
      <c r="A47" s="4" t="s">
        <v>564</v>
      </c>
      <c r="J47" s="4" t="s">
        <v>565</v>
      </c>
    </row>
    <row r="48" spans="1:16">
      <c r="A48" s="4" t="s">
        <v>566</v>
      </c>
      <c r="J48" s="4" t="s">
        <v>389</v>
      </c>
    </row>
    <row r="49" spans="1:16">
      <c r="A49" s="4" t="s">
        <v>567</v>
      </c>
      <c r="J49" s="4" t="s">
        <v>568</v>
      </c>
    </row>
    <row r="50" spans="1:16">
      <c r="A50" s="4" t="s">
        <v>569</v>
      </c>
      <c r="J50" s="7" t="n">
        <v>18</v>
      </c>
    </row>
    <row r="51" spans="1:16">
      <c r="A51" s="4" t="s">
        <v>570</v>
      </c>
    </row>
    <row r="52" spans="1:16">
      <c r="A52" s="3" t="s">
        <v>536</v>
      </c>
    </row>
    <row r="53" spans="1:16">
      <c r="A53" s="4" t="s">
        <v>546</v>
      </c>
      <c r="L53" s="7" t="n">
        <v>750000</v>
      </c>
      <c r="N53" s="7" t="n">
        <v>7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71</v>
      </c>
      <c r="B1" s="2" t="s">
        <v>572</v>
      </c>
      <c r="C1" s="2" t="s">
        <v>2</v>
      </c>
      <c r="D1" s="2" t="s">
        <v>79</v>
      </c>
      <c r="E1" s="2" t="s">
        <v>25</v>
      </c>
    </row>
    <row r="2" spans="1:5">
      <c r="A2" s="4" t="s">
        <v>573</v>
      </c>
      <c r="C2" s="7" t="n">
        <v>260000</v>
      </c>
      <c r="D2" s="4" t="s">
        <v>40</v>
      </c>
    </row>
    <row r="3" spans="1:5">
      <c r="A3" s="4" t="s">
        <v>574</v>
      </c>
      <c r="C3" s="7" t="n">
        <v>26628006</v>
      </c>
      <c r="E3" s="7" t="n">
        <v>1583103</v>
      </c>
    </row>
    <row r="4" spans="1:5">
      <c r="A4" s="4" t="s">
        <v>575</v>
      </c>
    </row>
    <row r="5" spans="1:5">
      <c r="A5" s="4" t="s">
        <v>573</v>
      </c>
      <c r="B5" s="7" t="n">
        <v>949900</v>
      </c>
    </row>
    <row r="6" spans="1:5">
      <c r="A6" s="4" t="s">
        <v>576</v>
      </c>
      <c r="B6" s="5" t="n">
        <v>12000000</v>
      </c>
    </row>
    <row r="7" spans="1:5">
      <c r="A7" s="4" t="s">
        <v>577</v>
      </c>
      <c r="B7" s="7" t="n">
        <v>5000000</v>
      </c>
    </row>
    <row r="8" spans="1:5">
      <c r="A8" s="4" t="s">
        <v>578</v>
      </c>
      <c r="B8" s="4" t="s">
        <v>579</v>
      </c>
    </row>
    <row r="9" spans="1:5">
      <c r="A9" s="4" t="s">
        <v>580</v>
      </c>
      <c r="B9" s="4" t="s">
        <v>401</v>
      </c>
    </row>
    <row r="10" spans="1:5">
      <c r="A10" s="4" t="s">
        <v>581</v>
      </c>
    </row>
    <row r="11" spans="1:5">
      <c r="A11" s="4" t="s">
        <v>576</v>
      </c>
      <c r="B11" s="7" t="n">
        <v>1100000</v>
      </c>
    </row>
    <row r="12" spans="1:5">
      <c r="A12" s="4" t="s">
        <v>582</v>
      </c>
      <c r="B12" s="5" t="n">
        <v>2000000</v>
      </c>
    </row>
    <row r="13" spans="1:5">
      <c r="A13" s="4" t="s">
        <v>583</v>
      </c>
      <c r="B13" s="5" t="n">
        <v>12000000</v>
      </c>
    </row>
    <row r="14" spans="1:5">
      <c r="A14" s="4" t="s">
        <v>574</v>
      </c>
      <c r="B14" s="7" t="n">
        <v>25000000</v>
      </c>
    </row>
    <row r="15" spans="1:5">
      <c r="A15" s="4" t="s">
        <v>584</v>
      </c>
      <c r="B15" s="5" t="n">
        <v>3500000</v>
      </c>
    </row>
    <row r="16" spans="1:5">
      <c r="A16" s="4" t="s">
        <v>585</v>
      </c>
      <c r="B16" s="7" t="n">
        <v>250000</v>
      </c>
    </row>
    <row r="17" spans="1:5">
      <c r="A17" s="4" t="s">
        <v>586</v>
      </c>
      <c r="B17" s="7" t="n">
        <v>750000</v>
      </c>
    </row>
    <row r="18" spans="1:5">
      <c r="A18" s="4" t="s">
        <v>587</v>
      </c>
      <c r="B18" s="4" t="s">
        <v>407</v>
      </c>
    </row>
    <row r="19" spans="1:5">
      <c r="A19" s="4" t="s">
        <v>588</v>
      </c>
    </row>
    <row r="20" spans="1:5">
      <c r="A20" s="4" t="s">
        <v>582</v>
      </c>
      <c r="B20" s="7" t="n">
        <v>2000000</v>
      </c>
    </row>
    <row r="21" spans="1:5">
      <c r="A21" s="4" t="s">
        <v>589</v>
      </c>
    </row>
    <row r="22" spans="1:5">
      <c r="A22" s="4" t="s">
        <v>576</v>
      </c>
      <c r="B22" s="5" t="n">
        <v>2100000</v>
      </c>
    </row>
    <row r="23" spans="1:5">
      <c r="A23" s="4" t="s">
        <v>583</v>
      </c>
      <c r="B23" s="5" t="n">
        <v>12000000</v>
      </c>
    </row>
    <row r="24" spans="1:5">
      <c r="A24" s="4" t="s">
        <v>574</v>
      </c>
      <c r="B24" s="7" t="n">
        <v>25000000</v>
      </c>
    </row>
    <row r="25" spans="1:5">
      <c r="A25" s="4" t="s">
        <v>584</v>
      </c>
      <c r="B25" s="5" t="n">
        <v>3500000</v>
      </c>
    </row>
    <row r="26" spans="1:5">
      <c r="A26" s="4" t="s">
        <v>585</v>
      </c>
      <c r="B26" s="7" t="n">
        <v>250000</v>
      </c>
    </row>
    <row r="27" spans="1:5">
      <c r="A27" s="4" t="s">
        <v>586</v>
      </c>
      <c r="B27" s="7" t="n">
        <v>750000</v>
      </c>
    </row>
    <row r="28" spans="1:5">
      <c r="A28" s="4" t="s">
        <v>587</v>
      </c>
      <c r="B28" s="4" t="s">
        <v>4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328302</v>
      </c>
      <c r="C4" s="7" t="n">
        <v>317443</v>
      </c>
      <c r="D4" s="7" t="n">
        <v>879428</v>
      </c>
      <c r="E4" s="7" t="n">
        <v>958376</v>
      </c>
    </row>
    <row r="5" spans="1:5">
      <c r="A5" s="4" t="s">
        <v>82</v>
      </c>
      <c r="B5" s="5" t="n">
        <v>157264</v>
      </c>
      <c r="C5" s="5" t="n">
        <v>205821</v>
      </c>
      <c r="D5" s="5" t="n">
        <v>367808</v>
      </c>
      <c r="E5" s="5" t="n">
        <v>856196</v>
      </c>
    </row>
    <row r="6" spans="1:5">
      <c r="A6" s="4" t="s">
        <v>83</v>
      </c>
      <c r="B6" s="5" t="n">
        <v>14978</v>
      </c>
      <c r="C6" s="5" t="n">
        <v>71126</v>
      </c>
      <c r="D6" s="5" t="n">
        <v>93798</v>
      </c>
      <c r="E6" s="5" t="n">
        <v>228290</v>
      </c>
    </row>
    <row r="7" spans="1:5">
      <c r="A7" s="4" t="s">
        <v>84</v>
      </c>
      <c r="B7" s="5" t="n">
        <v>36484</v>
      </c>
      <c r="C7" s="5" t="n">
        <v>33347</v>
      </c>
      <c r="D7" s="5" t="n">
        <v>103188</v>
      </c>
      <c r="E7" s="5" t="n">
        <v>100844</v>
      </c>
    </row>
    <row r="8" spans="1:5">
      <c r="A8" s="4" t="s">
        <v>85</v>
      </c>
      <c r="B8" s="5" t="n">
        <v>59604</v>
      </c>
      <c r="C8" s="5" t="n">
        <v>46047</v>
      </c>
      <c r="D8" s="5" t="n">
        <v>168334</v>
      </c>
      <c r="E8" s="5" t="n">
        <v>135409</v>
      </c>
    </row>
    <row r="9" spans="1:5">
      <c r="A9" s="4" t="s">
        <v>86</v>
      </c>
      <c r="B9" s="5" t="n">
        <v>10267</v>
      </c>
      <c r="C9" s="5" t="n">
        <v>75166</v>
      </c>
      <c r="D9" s="5" t="n">
        <v>122937</v>
      </c>
      <c r="E9" s="5" t="n">
        <v>180381</v>
      </c>
    </row>
    <row r="10" spans="1:5">
      <c r="A10" s="4" t="s">
        <v>87</v>
      </c>
      <c r="B10" s="5" t="n">
        <v>606899</v>
      </c>
      <c r="C10" s="5" t="n">
        <v>748950</v>
      </c>
      <c r="D10" s="5" t="n">
        <v>1735493</v>
      </c>
      <c r="E10" s="5" t="n">
        <v>2459496</v>
      </c>
    </row>
    <row r="11" spans="1:5">
      <c r="A11" s="3" t="s">
        <v>88</v>
      </c>
    </row>
    <row r="12" spans="1:5">
      <c r="A12" s="4" t="s">
        <v>89</v>
      </c>
      <c r="B12" s="5" t="n">
        <v>106606</v>
      </c>
      <c r="C12" s="5" t="n">
        <v>51351</v>
      </c>
      <c r="D12" s="5" t="n">
        <v>171284</v>
      </c>
      <c r="E12" s="5" t="n">
        <v>152884</v>
      </c>
    </row>
    <row r="13" spans="1:5">
      <c r="A13" s="4" t="s">
        <v>90</v>
      </c>
      <c r="B13" s="5" t="n">
        <v>55047</v>
      </c>
      <c r="C13" s="5" t="n">
        <v>111557</v>
      </c>
      <c r="D13" s="5" t="n">
        <v>202432</v>
      </c>
      <c r="E13" s="5" t="n">
        <v>383086</v>
      </c>
    </row>
    <row r="14" spans="1:5">
      <c r="A14" s="4" t="s">
        <v>91</v>
      </c>
      <c r="B14" s="5" t="n">
        <v>4661</v>
      </c>
      <c r="C14" s="5" t="n">
        <v>80510</v>
      </c>
      <c r="D14" s="5" t="n">
        <v>245832</v>
      </c>
      <c r="E14" s="5" t="n">
        <v>417125</v>
      </c>
    </row>
    <row r="15" spans="1:5">
      <c r="A15" s="4" t="s">
        <v>92</v>
      </c>
      <c r="B15" s="5" t="n">
        <v>21781</v>
      </c>
      <c r="C15" s="5" t="n">
        <v>166233</v>
      </c>
      <c r="D15" s="5" t="n">
        <v>236675</v>
      </c>
      <c r="E15" s="5" t="n">
        <v>388771</v>
      </c>
    </row>
    <row r="16" spans="1:5">
      <c r="A16" s="4" t="s">
        <v>93</v>
      </c>
      <c r="B16" s="5" t="n">
        <v>30771</v>
      </c>
      <c r="C16" s="5" t="n">
        <v>21895</v>
      </c>
      <c r="D16" s="5" t="n">
        <v>-26325</v>
      </c>
      <c r="E16" s="5" t="n">
        <v>214257</v>
      </c>
    </row>
    <row r="17" spans="1:5">
      <c r="A17" s="4" t="s">
        <v>94</v>
      </c>
      <c r="B17" s="5" t="n">
        <v>86744</v>
      </c>
      <c r="C17" s="5" t="n">
        <v>263110</v>
      </c>
      <c r="D17" s="5" t="n">
        <v>298168</v>
      </c>
      <c r="E17" s="5" t="n">
        <v>697067</v>
      </c>
    </row>
    <row r="18" spans="1:5">
      <c r="A18" s="4" t="s">
        <v>95</v>
      </c>
      <c r="B18" s="5" t="n">
        <v>305610</v>
      </c>
      <c r="C18" s="5" t="n">
        <v>694656</v>
      </c>
      <c r="D18" s="5" t="n">
        <v>1128066</v>
      </c>
      <c r="E18" s="5" t="n">
        <v>2253190</v>
      </c>
    </row>
    <row r="19" spans="1:5">
      <c r="A19" s="4" t="s">
        <v>96</v>
      </c>
      <c r="B19" s="5" t="n">
        <v>301289</v>
      </c>
      <c r="C19" s="5" t="n">
        <v>54294</v>
      </c>
      <c r="D19" s="5" t="n">
        <v>607427</v>
      </c>
      <c r="E19" s="5" t="n">
        <v>206306</v>
      </c>
    </row>
    <row r="20" spans="1:5">
      <c r="A20" s="3" t="s">
        <v>97</v>
      </c>
    </row>
    <row r="21" spans="1:5">
      <c r="A21" s="4" t="s">
        <v>98</v>
      </c>
      <c r="B21" s="5" t="n">
        <v>1080644</v>
      </c>
      <c r="C21" s="5" t="n">
        <v>1564463</v>
      </c>
      <c r="D21" s="5" t="n">
        <v>4091681</v>
      </c>
      <c r="E21" s="5" t="n">
        <v>4217250</v>
      </c>
    </row>
    <row r="22" spans="1:5">
      <c r="A22" s="4" t="s">
        <v>99</v>
      </c>
      <c r="B22" s="5" t="n">
        <v>227927</v>
      </c>
      <c r="C22" s="5" t="n">
        <v>342774</v>
      </c>
      <c r="D22" s="5" t="n">
        <v>681630</v>
      </c>
      <c r="E22" s="5" t="n">
        <v>1057147</v>
      </c>
    </row>
    <row r="23" spans="1:5">
      <c r="A23" s="4" t="s">
        <v>100</v>
      </c>
      <c r="B23" s="5" t="n">
        <v>222399</v>
      </c>
      <c r="C23" s="5" t="n">
        <v>420953</v>
      </c>
      <c r="D23" s="5" t="n">
        <v>774482</v>
      </c>
      <c r="E23" s="5" t="n">
        <v>1058670</v>
      </c>
    </row>
    <row r="24" spans="1:5">
      <c r="A24" s="4" t="s">
        <v>101</v>
      </c>
      <c r="B24" s="4" t="s">
        <v>40</v>
      </c>
      <c r="C24" s="4" t="s">
        <v>40</v>
      </c>
      <c r="D24" s="5" t="n">
        <v>300000</v>
      </c>
      <c r="E24" s="4" t="s">
        <v>40</v>
      </c>
    </row>
    <row r="25" spans="1:5">
      <c r="A25" s="4" t="s">
        <v>102</v>
      </c>
      <c r="B25" s="5" t="n">
        <v>1530970</v>
      </c>
      <c r="C25" s="5" t="n">
        <v>2328190</v>
      </c>
      <c r="D25" s="5" t="n">
        <v>5847793</v>
      </c>
      <c r="E25" s="5" t="n">
        <v>6333067</v>
      </c>
    </row>
    <row r="26" spans="1:5">
      <c r="A26" s="4" t="s">
        <v>103</v>
      </c>
      <c r="B26" s="5" t="n">
        <v>-1229681</v>
      </c>
      <c r="C26" s="5" t="n">
        <v>-2273896</v>
      </c>
      <c r="D26" s="5" t="n">
        <v>-5240366</v>
      </c>
      <c r="E26" s="5" t="n">
        <v>-6126761</v>
      </c>
    </row>
    <row r="27" spans="1:5">
      <c r="A27" s="3" t="s">
        <v>104</v>
      </c>
    </row>
    <row r="28" spans="1:5">
      <c r="A28" s="4" t="s">
        <v>105</v>
      </c>
      <c r="B28" s="5" t="n">
        <v>-95215</v>
      </c>
      <c r="C28" s="5" t="n">
        <v>-57937</v>
      </c>
      <c r="D28" s="5" t="n">
        <v>-454164</v>
      </c>
      <c r="E28" s="5" t="n">
        <v>-128489</v>
      </c>
    </row>
    <row r="29" spans="1:5">
      <c r="A29" s="4" t="s">
        <v>106</v>
      </c>
      <c r="B29" s="5" t="n">
        <v>-151002</v>
      </c>
      <c r="C29" s="5" t="n">
        <v>-168443</v>
      </c>
      <c r="D29" s="5" t="n">
        <v>-1863680</v>
      </c>
      <c r="E29" s="5" t="n">
        <v>-168443</v>
      </c>
    </row>
    <row r="30" spans="1:5">
      <c r="A30" s="4" t="s">
        <v>107</v>
      </c>
      <c r="B30" s="5" t="n">
        <v>-1014</v>
      </c>
      <c r="C30" s="5" t="n">
        <v>503125</v>
      </c>
      <c r="D30" s="5" t="n">
        <v>22914</v>
      </c>
      <c r="E30" s="5" t="n">
        <v>503125</v>
      </c>
    </row>
    <row r="31" spans="1:5">
      <c r="A31" s="4" t="s">
        <v>108</v>
      </c>
      <c r="B31" s="5" t="n">
        <v>-12450000</v>
      </c>
      <c r="C31" s="4" t="s">
        <v>40</v>
      </c>
      <c r="D31" s="5" t="n">
        <v>-12975588</v>
      </c>
      <c r="E31" s="4" t="s">
        <v>40</v>
      </c>
    </row>
    <row r="32" spans="1:5">
      <c r="A32" s="4" t="s">
        <v>109</v>
      </c>
      <c r="B32" s="5" t="n">
        <v>-72101423</v>
      </c>
      <c r="C32" s="5" t="n">
        <v>-255788</v>
      </c>
      <c r="D32" s="5" t="n">
        <v>-72882216</v>
      </c>
      <c r="E32" s="5" t="n">
        <v>-2450045</v>
      </c>
    </row>
    <row r="33" spans="1:5">
      <c r="A33" s="4" t="s">
        <v>110</v>
      </c>
      <c r="B33" s="4" t="s">
        <v>40</v>
      </c>
      <c r="C33" s="5" t="n">
        <v>-8751</v>
      </c>
      <c r="D33" s="4" t="s">
        <v>40</v>
      </c>
      <c r="E33" s="5" t="n">
        <v>-17348</v>
      </c>
    </row>
    <row r="34" spans="1:5">
      <c r="A34" s="4" t="s">
        <v>111</v>
      </c>
      <c r="B34" s="5" t="n">
        <v>-7570581</v>
      </c>
      <c r="C34" s="4" t="s">
        <v>40</v>
      </c>
      <c r="D34" s="5" t="n">
        <v>-7570581</v>
      </c>
      <c r="E34" s="4" t="s">
        <v>40</v>
      </c>
    </row>
    <row r="35" spans="1:5">
      <c r="A35" s="4" t="s">
        <v>112</v>
      </c>
      <c r="B35" s="4" t="s">
        <v>40</v>
      </c>
      <c r="C35" s="4" t="s">
        <v>40</v>
      </c>
      <c r="D35" s="5" t="n">
        <v>-97152</v>
      </c>
      <c r="E35" s="4" t="s">
        <v>40</v>
      </c>
    </row>
    <row r="36" spans="1:5">
      <c r="A36" s="4" t="s">
        <v>113</v>
      </c>
      <c r="B36" s="4" t="s">
        <v>40</v>
      </c>
      <c r="C36" s="5" t="n">
        <v>-1011</v>
      </c>
      <c r="D36" s="4" t="s">
        <v>40</v>
      </c>
      <c r="E36" s="5" t="n">
        <v>-7295</v>
      </c>
    </row>
    <row r="37" spans="1:5">
      <c r="A37" s="4" t="s">
        <v>114</v>
      </c>
      <c r="B37" s="4" t="s">
        <v>40</v>
      </c>
      <c r="C37" s="5" t="n">
        <v>-94830</v>
      </c>
      <c r="D37" s="4" t="s">
        <v>40</v>
      </c>
      <c r="E37" s="5" t="n">
        <v>-571543</v>
      </c>
    </row>
    <row r="38" spans="1:5">
      <c r="A38" s="4" t="s">
        <v>115</v>
      </c>
      <c r="B38" s="5" t="n">
        <v>-21516</v>
      </c>
      <c r="C38" s="5" t="n">
        <v>-50625</v>
      </c>
      <c r="D38" s="5" t="n">
        <v>-73498</v>
      </c>
      <c r="E38" s="5" t="n">
        <v>-188125</v>
      </c>
    </row>
    <row r="39" spans="1:5">
      <c r="A39" s="4" t="s">
        <v>116</v>
      </c>
      <c r="B39" s="5" t="n">
        <v>-92390751</v>
      </c>
      <c r="C39" s="5" t="n">
        <v>-134260</v>
      </c>
      <c r="D39" s="5" t="n">
        <v>-95893965</v>
      </c>
      <c r="E39" s="5" t="n">
        <v>-3028163</v>
      </c>
    </row>
    <row r="40" spans="1:5">
      <c r="A40" s="4" t="s">
        <v>117</v>
      </c>
      <c r="B40" s="5" t="n">
        <v>-93620432</v>
      </c>
      <c r="C40" s="5" t="n">
        <v>-2408156</v>
      </c>
      <c r="D40" s="5" t="n">
        <v>-101134331</v>
      </c>
      <c r="E40" s="5" t="n">
        <v>-9154924</v>
      </c>
    </row>
    <row r="41" spans="1:5">
      <c r="A41" s="4" t="s">
        <v>118</v>
      </c>
      <c r="B41" s="5" t="n">
        <v>-828500</v>
      </c>
      <c r="C41" s="5" t="n">
        <v>-386700</v>
      </c>
      <c r="D41" s="5" t="n">
        <v>-2374300</v>
      </c>
      <c r="E41" s="5" t="n">
        <v>-1070400</v>
      </c>
    </row>
    <row r="42" spans="1:5">
      <c r="A42" s="4" t="s">
        <v>119</v>
      </c>
      <c r="B42" s="7" t="n">
        <v>-94448932</v>
      </c>
      <c r="C42" s="7" t="n">
        <v>-2794856</v>
      </c>
      <c r="D42" s="7" t="n">
        <v>-103508631</v>
      </c>
      <c r="E42" s="7" t="n">
        <v>-10225324</v>
      </c>
    </row>
    <row r="43" spans="1:5">
      <c r="A43" s="3" t="s">
        <v>120</v>
      </c>
    </row>
    <row r="44" spans="1:5">
      <c r="A44" s="4" t="s">
        <v>121</v>
      </c>
      <c r="B44" s="9" t="n">
        <v>-34.68</v>
      </c>
      <c r="C44" s="9" t="n">
        <v>-1.74</v>
      </c>
      <c r="D44" s="9" t="n">
        <v>-52.04</v>
      </c>
      <c r="E44" s="9" t="n">
        <v>-6.39</v>
      </c>
    </row>
    <row r="45" spans="1:5">
      <c r="A45" s="3" t="s">
        <v>122</v>
      </c>
    </row>
    <row r="46" spans="1:5">
      <c r="A46" s="4" t="s">
        <v>121</v>
      </c>
      <c r="B46" s="5" t="n">
        <v>2723437</v>
      </c>
      <c r="C46" s="5" t="n">
        <v>1609530</v>
      </c>
      <c r="D46" s="5" t="n">
        <v>1989022</v>
      </c>
      <c r="E46" s="5" t="n">
        <v>16009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3</v>
      </c>
      <c r="B1" s="2" t="s">
        <v>78</v>
      </c>
      <c r="C1" s="2" t="s">
        <v>1</v>
      </c>
    </row>
    <row r="2" spans="1:3">
      <c r="B2" s="2" t="s">
        <v>2</v>
      </c>
      <c r="C2" s="2" t="s">
        <v>2</v>
      </c>
    </row>
    <row r="3" spans="1:3">
      <c r="A3" s="4" t="s">
        <v>124</v>
      </c>
    </row>
    <row r="4" spans="1:3">
      <c r="A4" s="4" t="s">
        <v>125</v>
      </c>
      <c r="C4" s="7" t="n">
        <v>11000</v>
      </c>
    </row>
    <row r="5" spans="1:3">
      <c r="A5" s="4" t="s">
        <v>126</v>
      </c>
      <c r="C5" s="5" t="n">
        <v>11000000</v>
      </c>
    </row>
    <row r="6" spans="1:3">
      <c r="A6" s="4" t="s">
        <v>127</v>
      </c>
      <c r="C6" s="4" t="s">
        <v>40</v>
      </c>
    </row>
    <row r="7" spans="1:3">
      <c r="A7" s="4" t="s">
        <v>128</v>
      </c>
      <c r="C7" s="4" t="s">
        <v>40</v>
      </c>
    </row>
    <row r="8" spans="1:3">
      <c r="A8" s="4" t="s">
        <v>129</v>
      </c>
      <c r="C8" s="4" t="s">
        <v>40</v>
      </c>
    </row>
    <row r="9" spans="1:3">
      <c r="A9" s="4" t="s">
        <v>130</v>
      </c>
      <c r="C9" s="4" t="s">
        <v>40</v>
      </c>
    </row>
    <row r="10" spans="1:3">
      <c r="A10" s="4" t="s">
        <v>131</v>
      </c>
      <c r="C10" s="4" t="s">
        <v>40</v>
      </c>
    </row>
    <row r="11" spans="1:3">
      <c r="A11" s="4" t="s">
        <v>132</v>
      </c>
      <c r="C11" s="4" t="s">
        <v>40</v>
      </c>
    </row>
    <row r="12" spans="1:3">
      <c r="A12" s="4" t="s">
        <v>133</v>
      </c>
      <c r="C12" s="4" t="s">
        <v>40</v>
      </c>
    </row>
    <row r="13" spans="1:3">
      <c r="A13" s="4" t="s">
        <v>134</v>
      </c>
      <c r="C13" s="4" t="s">
        <v>40</v>
      </c>
    </row>
    <row r="14" spans="1:3">
      <c r="A14" s="4" t="s">
        <v>135</v>
      </c>
      <c r="C14" s="4" t="s">
        <v>40</v>
      </c>
    </row>
    <row r="15" spans="1:3">
      <c r="A15" s="4" t="s">
        <v>136</v>
      </c>
      <c r="C15" s="4" t="s">
        <v>40</v>
      </c>
    </row>
    <row r="16" spans="1:3">
      <c r="A16" s="4" t="s">
        <v>137</v>
      </c>
      <c r="C16" s="4" t="s">
        <v>40</v>
      </c>
    </row>
    <row r="17" spans="1:3">
      <c r="A17" s="4" t="s">
        <v>138</v>
      </c>
      <c r="C17" s="4" t="s">
        <v>40</v>
      </c>
    </row>
    <row r="18" spans="1:3">
      <c r="A18" s="4" t="s">
        <v>139</v>
      </c>
      <c r="C18" s="4" t="s">
        <v>40</v>
      </c>
    </row>
    <row r="19" spans="1:3">
      <c r="A19" s="4" t="s">
        <v>140</v>
      </c>
      <c r="C19" s="4" t="s">
        <v>40</v>
      </c>
    </row>
    <row r="20" spans="1:3">
      <c r="A20" s="4" t="s">
        <v>141</v>
      </c>
      <c r="C20" s="4" t="s">
        <v>40</v>
      </c>
    </row>
    <row r="21" spans="1:3">
      <c r="A21" s="4" t="s">
        <v>142</v>
      </c>
      <c r="C21" s="4" t="s">
        <v>40</v>
      </c>
    </row>
    <row r="22" spans="1:3">
      <c r="A22" s="4" t="s">
        <v>125</v>
      </c>
      <c r="B22" s="7" t="n">
        <v>11000</v>
      </c>
      <c r="C22" s="7" t="n">
        <v>11000</v>
      </c>
    </row>
    <row r="23" spans="1:3">
      <c r="A23" s="4" t="s">
        <v>126</v>
      </c>
      <c r="B23" s="5" t="n">
        <v>11000000</v>
      </c>
      <c r="C23" s="5" t="n">
        <v>11000000</v>
      </c>
    </row>
    <row r="24" spans="1:3">
      <c r="A24" s="4" t="s">
        <v>143</v>
      </c>
    </row>
    <row r="25" spans="1:3">
      <c r="A25" s="4" t="s">
        <v>125</v>
      </c>
      <c r="C25" s="7" t="n">
        <v>150</v>
      </c>
    </row>
    <row r="26" spans="1:3">
      <c r="A26" s="4" t="s">
        <v>126</v>
      </c>
      <c r="C26" s="5" t="n">
        <v>150426</v>
      </c>
    </row>
    <row r="27" spans="1:3">
      <c r="A27" s="4" t="s">
        <v>127</v>
      </c>
      <c r="C27" s="4" t="s">
        <v>40</v>
      </c>
    </row>
    <row r="28" spans="1:3">
      <c r="A28" s="4" t="s">
        <v>128</v>
      </c>
      <c r="C28" s="7" t="n">
        <v>30</v>
      </c>
    </row>
    <row r="29" spans="1:3">
      <c r="A29" s="4" t="s">
        <v>129</v>
      </c>
      <c r="C29" s="5" t="n">
        <v>30235</v>
      </c>
    </row>
    <row r="30" spans="1:3">
      <c r="A30" s="4" t="s">
        <v>130</v>
      </c>
      <c r="C30" s="7" t="n">
        <v>13</v>
      </c>
    </row>
    <row r="31" spans="1:3">
      <c r="A31" s="4" t="s">
        <v>131</v>
      </c>
      <c r="C31" s="5" t="n">
        <v>12455</v>
      </c>
    </row>
    <row r="32" spans="1:3">
      <c r="A32" s="4" t="s">
        <v>132</v>
      </c>
      <c r="C32" s="4" t="s">
        <v>40</v>
      </c>
    </row>
    <row r="33" spans="1:3">
      <c r="A33" s="4" t="s">
        <v>133</v>
      </c>
      <c r="C33" s="5" t="n">
        <v>27</v>
      </c>
    </row>
    <row r="34" spans="1:3">
      <c r="A34" s="4" t="s">
        <v>134</v>
      </c>
      <c r="C34" s="5" t="n">
        <v>27316</v>
      </c>
    </row>
    <row r="35" spans="1:3">
      <c r="A35" s="4" t="s">
        <v>135</v>
      </c>
      <c r="C35" s="4" t="s">
        <v>40</v>
      </c>
    </row>
    <row r="36" spans="1:3">
      <c r="A36" s="4" t="s">
        <v>136</v>
      </c>
      <c r="C36" s="4" t="s">
        <v>40</v>
      </c>
    </row>
    <row r="37" spans="1:3">
      <c r="A37" s="4" t="s">
        <v>137</v>
      </c>
      <c r="C37" s="4" t="s">
        <v>40</v>
      </c>
    </row>
    <row r="38" spans="1:3">
      <c r="A38" s="4" t="s">
        <v>138</v>
      </c>
      <c r="C38" s="4" t="s">
        <v>40</v>
      </c>
    </row>
    <row r="39" spans="1:3">
      <c r="A39" s="4" t="s">
        <v>139</v>
      </c>
      <c r="C39" s="4" t="s">
        <v>40</v>
      </c>
    </row>
    <row r="40" spans="1:3">
      <c r="A40" s="4" t="s">
        <v>140</v>
      </c>
      <c r="C40" s="4" t="s">
        <v>40</v>
      </c>
    </row>
    <row r="41" spans="1:3">
      <c r="A41" s="4" t="s">
        <v>141</v>
      </c>
      <c r="C41" s="4" t="s">
        <v>40</v>
      </c>
    </row>
    <row r="42" spans="1:3">
      <c r="A42" s="4" t="s">
        <v>142</v>
      </c>
      <c r="C42" s="4" t="s">
        <v>40</v>
      </c>
    </row>
    <row r="43" spans="1:3">
      <c r="A43" s="4" t="s">
        <v>125</v>
      </c>
      <c r="B43" s="7" t="n">
        <v>220</v>
      </c>
      <c r="C43" s="7" t="n">
        <v>220</v>
      </c>
    </row>
    <row r="44" spans="1:3">
      <c r="A44" s="4" t="s">
        <v>126</v>
      </c>
      <c r="B44" s="5" t="n">
        <v>220432</v>
      </c>
      <c r="C44" s="5" t="n">
        <v>220432</v>
      </c>
    </row>
    <row r="45" spans="1:3">
      <c r="A45" s="4" t="s">
        <v>144</v>
      </c>
    </row>
    <row r="46" spans="1:3">
      <c r="A46" s="4" t="s">
        <v>125</v>
      </c>
      <c r="C46" s="7" t="n">
        <v>1610</v>
      </c>
    </row>
    <row r="47" spans="1:3">
      <c r="A47" s="4" t="s">
        <v>126</v>
      </c>
      <c r="C47" s="5" t="n">
        <v>1609530</v>
      </c>
    </row>
    <row r="48" spans="1:3">
      <c r="A48" s="4" t="s">
        <v>127</v>
      </c>
      <c r="C48" s="7" t="n">
        <v>10</v>
      </c>
    </row>
    <row r="49" spans="1:3">
      <c r="A49" s="4" t="s">
        <v>145</v>
      </c>
      <c r="C49" s="5" t="n">
        <v>10000</v>
      </c>
    </row>
    <row r="50" spans="1:3">
      <c r="A50" s="4" t="s">
        <v>128</v>
      </c>
      <c r="C50" s="4" t="s">
        <v>40</v>
      </c>
    </row>
    <row r="51" spans="1:3">
      <c r="A51" s="4" t="s">
        <v>129</v>
      </c>
      <c r="C51" s="4" t="s">
        <v>40</v>
      </c>
    </row>
    <row r="52" spans="1:3">
      <c r="A52" s="4" t="s">
        <v>130</v>
      </c>
      <c r="C52" s="4" t="s">
        <v>40</v>
      </c>
    </row>
    <row r="53" spans="1:3">
      <c r="A53" s="4" t="s">
        <v>131</v>
      </c>
      <c r="C53" s="4" t="s">
        <v>40</v>
      </c>
    </row>
    <row r="54" spans="1:3">
      <c r="A54" s="4" t="s">
        <v>132</v>
      </c>
      <c r="C54" s="4" t="s">
        <v>40</v>
      </c>
    </row>
    <row r="55" spans="1:3">
      <c r="A55" s="4" t="s">
        <v>133</v>
      </c>
      <c r="C55" s="4" t="s">
        <v>40</v>
      </c>
    </row>
    <row r="56" spans="1:3">
      <c r="A56" s="4" t="s">
        <v>134</v>
      </c>
      <c r="C56" s="4" t="s">
        <v>40</v>
      </c>
    </row>
    <row r="57" spans="1:3">
      <c r="A57" s="4" t="s">
        <v>135</v>
      </c>
      <c r="C57" s="7" t="n">
        <v>21</v>
      </c>
    </row>
    <row r="58" spans="1:3">
      <c r="A58" s="4" t="s">
        <v>136</v>
      </c>
      <c r="C58" s="5" t="n">
        <v>21166</v>
      </c>
    </row>
    <row r="59" spans="1:3">
      <c r="A59" s="4" t="s">
        <v>137</v>
      </c>
      <c r="C59" s="7" t="n">
        <v>3171</v>
      </c>
    </row>
    <row r="60" spans="1:3">
      <c r="A60" s="4" t="s">
        <v>138</v>
      </c>
      <c r="C60" s="5" t="n">
        <v>3170937</v>
      </c>
    </row>
    <row r="61" spans="1:3">
      <c r="A61" s="4" t="s">
        <v>139</v>
      </c>
      <c r="C61" s="7" t="n">
        <v>1</v>
      </c>
    </row>
    <row r="62" spans="1:3">
      <c r="A62" s="4" t="s">
        <v>140</v>
      </c>
      <c r="C62" s="5" t="n">
        <v>999</v>
      </c>
    </row>
    <row r="63" spans="1:3">
      <c r="A63" s="4" t="s">
        <v>141</v>
      </c>
      <c r="C63" s="4" t="s">
        <v>40</v>
      </c>
    </row>
    <row r="64" spans="1:3">
      <c r="A64" s="4" t="s">
        <v>142</v>
      </c>
      <c r="C64" s="4" t="s">
        <v>40</v>
      </c>
    </row>
    <row r="65" spans="1:3">
      <c r="A65" s="4" t="s">
        <v>125</v>
      </c>
      <c r="B65" s="7" t="n">
        <v>4813</v>
      </c>
      <c r="C65" s="7" t="n">
        <v>4813</v>
      </c>
    </row>
    <row r="66" spans="1:3">
      <c r="A66" s="4" t="s">
        <v>126</v>
      </c>
      <c r="B66" s="5" t="n">
        <v>4812632</v>
      </c>
      <c r="C66" s="5" t="n">
        <v>4812632</v>
      </c>
    </row>
    <row r="67" spans="1:3">
      <c r="A67" s="4" t="s">
        <v>146</v>
      </c>
    </row>
    <row r="68" spans="1:3">
      <c r="A68" s="4" t="s">
        <v>125</v>
      </c>
      <c r="C68" s="7" t="n">
        <v>64078182</v>
      </c>
    </row>
    <row r="69" spans="1:3">
      <c r="A69" s="4" t="s">
        <v>127</v>
      </c>
      <c r="C69" s="5" t="n">
        <v>203937</v>
      </c>
    </row>
    <row r="70" spans="1:3">
      <c r="A70" s="4" t="s">
        <v>128</v>
      </c>
      <c r="C70" s="5" t="n">
        <v>3023470</v>
      </c>
    </row>
    <row r="71" spans="1:3">
      <c r="A71" s="4" t="s">
        <v>130</v>
      </c>
      <c r="C71" s="5" t="n">
        <v>1245487</v>
      </c>
    </row>
    <row r="72" spans="1:3">
      <c r="A72" s="4" t="s">
        <v>132</v>
      </c>
      <c r="C72" s="5" t="n">
        <v>-2374300</v>
      </c>
    </row>
    <row r="73" spans="1:3">
      <c r="A73" s="4" t="s">
        <v>133</v>
      </c>
      <c r="C73" s="5" t="n">
        <v>2731473</v>
      </c>
    </row>
    <row r="74" spans="1:3">
      <c r="A74" s="4" t="s">
        <v>135</v>
      </c>
      <c r="C74" s="5" t="n">
        <v>181903</v>
      </c>
    </row>
    <row r="75" spans="1:3">
      <c r="A75" s="4" t="s">
        <v>137</v>
      </c>
      <c r="C75" s="7" t="n">
        <v>46384662</v>
      </c>
    </row>
    <row r="76" spans="1:3">
      <c r="A76" s="4" t="s">
        <v>138</v>
      </c>
      <c r="C76" s="4" t="s">
        <v>40</v>
      </c>
    </row>
    <row r="77" spans="1:3">
      <c r="A77" s="4" t="s">
        <v>139</v>
      </c>
      <c r="C77" s="4" t="s">
        <v>40</v>
      </c>
    </row>
    <row r="78" spans="1:3">
      <c r="A78" s="4" t="s">
        <v>140</v>
      </c>
      <c r="C78" s="4" t="s">
        <v>40</v>
      </c>
    </row>
    <row r="79" spans="1:3">
      <c r="A79" s="4" t="s">
        <v>141</v>
      </c>
      <c r="C79" s="4" t="s">
        <v>40</v>
      </c>
    </row>
    <row r="80" spans="1:3">
      <c r="A80" s="4" t="s">
        <v>142</v>
      </c>
      <c r="C80" s="4" t="s">
        <v>40</v>
      </c>
    </row>
    <row r="81" spans="1:3">
      <c r="A81" s="4" t="s">
        <v>125</v>
      </c>
      <c r="B81" s="7" t="n">
        <v>115474814</v>
      </c>
      <c r="C81" s="5" t="n">
        <v>115474814</v>
      </c>
    </row>
    <row r="82" spans="1:3">
      <c r="A82" s="4" t="s">
        <v>147</v>
      </c>
    </row>
    <row r="83" spans="1:3">
      <c r="A83" s="4" t="s">
        <v>125</v>
      </c>
      <c r="C83" s="5" t="n">
        <v>-81071782</v>
      </c>
    </row>
    <row r="84" spans="1:3">
      <c r="A84" s="4" t="s">
        <v>127</v>
      </c>
      <c r="C84" s="4" t="s">
        <v>40</v>
      </c>
    </row>
    <row r="85" spans="1:3">
      <c r="A85" s="4" t="s">
        <v>128</v>
      </c>
      <c r="C85" s="4" t="s">
        <v>40</v>
      </c>
    </row>
    <row r="86" spans="1:3">
      <c r="A86" s="4" t="s">
        <v>130</v>
      </c>
      <c r="C86" s="4" t="s">
        <v>40</v>
      </c>
    </row>
    <row r="87" spans="1:3">
      <c r="A87" s="4" t="s">
        <v>132</v>
      </c>
      <c r="C87" s="4" t="s">
        <v>40</v>
      </c>
    </row>
    <row r="88" spans="1:3">
      <c r="A88" s="4" t="s">
        <v>133</v>
      </c>
      <c r="C88" s="4" t="s">
        <v>40</v>
      </c>
    </row>
    <row r="89" spans="1:3">
      <c r="A89" s="4" t="s">
        <v>135</v>
      </c>
      <c r="C89" s="4" t="s">
        <v>40</v>
      </c>
    </row>
    <row r="90" spans="1:3">
      <c r="A90" s="4" t="s">
        <v>137</v>
      </c>
      <c r="C90" s="4" t="s">
        <v>40</v>
      </c>
    </row>
    <row r="91" spans="1:3">
      <c r="A91" s="4" t="s">
        <v>138</v>
      </c>
      <c r="C91" s="4" t="s">
        <v>40</v>
      </c>
    </row>
    <row r="92" spans="1:3">
      <c r="A92" s="4" t="s">
        <v>139</v>
      </c>
      <c r="C92" s="4" t="s">
        <v>40</v>
      </c>
    </row>
    <row r="93" spans="1:3">
      <c r="A93" s="4" t="s">
        <v>140</v>
      </c>
      <c r="C93" s="4" t="s">
        <v>40</v>
      </c>
    </row>
    <row r="94" spans="1:3">
      <c r="A94" s="4" t="s">
        <v>141</v>
      </c>
      <c r="C94" s="4" t="s">
        <v>40</v>
      </c>
    </row>
    <row r="95" spans="1:3">
      <c r="A95" s="4" t="s">
        <v>142</v>
      </c>
      <c r="C95" s="5" t="n">
        <v>-101134331</v>
      </c>
    </row>
    <row r="96" spans="1:3">
      <c r="A96" s="4" t="s">
        <v>125</v>
      </c>
      <c r="B96" s="5" t="n">
        <v>-182206113</v>
      </c>
      <c r="C96" s="5" t="n">
        <v>-182206113</v>
      </c>
    </row>
    <row r="97" spans="1:3">
      <c r="A97" s="4" t="s">
        <v>148</v>
      </c>
    </row>
    <row r="98" spans="1:3">
      <c r="A98" s="4" t="s">
        <v>125</v>
      </c>
      <c r="C98" s="5" t="n">
        <v>-3831314</v>
      </c>
    </row>
    <row r="99" spans="1:3">
      <c r="A99" s="4" t="s">
        <v>127</v>
      </c>
      <c r="C99" s="4" t="s">
        <v>40</v>
      </c>
    </row>
    <row r="100" spans="1:3">
      <c r="A100" s="4" t="s">
        <v>128</v>
      </c>
      <c r="C100" s="4" t="s">
        <v>40</v>
      </c>
    </row>
    <row r="101" spans="1:3">
      <c r="A101" s="4" t="s">
        <v>130</v>
      </c>
      <c r="C101" s="4" t="s">
        <v>40</v>
      </c>
    </row>
    <row r="102" spans="1:3">
      <c r="A102" s="4" t="s">
        <v>132</v>
      </c>
      <c r="C102" s="4" t="s">
        <v>40</v>
      </c>
    </row>
    <row r="103" spans="1:3">
      <c r="A103" s="4" t="s">
        <v>133</v>
      </c>
      <c r="C103" s="4" t="s">
        <v>40</v>
      </c>
    </row>
    <row r="104" spans="1:3">
      <c r="A104" s="4" t="s">
        <v>135</v>
      </c>
      <c r="C104" s="4" t="s">
        <v>40</v>
      </c>
    </row>
    <row r="105" spans="1:3">
      <c r="A105" s="4" t="s">
        <v>137</v>
      </c>
      <c r="C105" s="4" t="s">
        <v>40</v>
      </c>
    </row>
    <row r="106" spans="1:3">
      <c r="A106" s="4" t="s">
        <v>138</v>
      </c>
      <c r="C106" s="4" t="s">
        <v>40</v>
      </c>
    </row>
    <row r="107" spans="1:3">
      <c r="A107" s="4" t="s">
        <v>139</v>
      </c>
      <c r="C107" s="4" t="s">
        <v>40</v>
      </c>
    </row>
    <row r="108" spans="1:3">
      <c r="A108" s="4" t="s">
        <v>140</v>
      </c>
      <c r="C108" s="4" t="s">
        <v>40</v>
      </c>
    </row>
    <row r="109" spans="1:3">
      <c r="A109" s="4" t="s">
        <v>141</v>
      </c>
      <c r="C109" s="7" t="n">
        <v>3831314</v>
      </c>
    </row>
    <row r="110" spans="1:3">
      <c r="A110" s="4" t="s">
        <v>142</v>
      </c>
      <c r="C110" s="4" t="s">
        <v>40</v>
      </c>
    </row>
    <row r="111" spans="1:3">
      <c r="A111" s="4" t="s">
        <v>125</v>
      </c>
      <c r="B111" s="4" t="s">
        <v>40</v>
      </c>
      <c r="C111" s="4" t="s">
        <v>40</v>
      </c>
    </row>
    <row r="112" spans="1:3">
      <c r="A112" s="4" t="s">
        <v>125</v>
      </c>
      <c r="C112" s="5" t="n">
        <v>-20812154</v>
      </c>
    </row>
    <row r="113" spans="1:3">
      <c r="A113" s="4" t="s">
        <v>127</v>
      </c>
      <c r="C113" s="5" t="n">
        <v>203947</v>
      </c>
    </row>
    <row r="114" spans="1:3">
      <c r="A114" s="4" t="s">
        <v>128</v>
      </c>
      <c r="C114" s="5" t="n">
        <v>3023500</v>
      </c>
    </row>
    <row r="115" spans="1:3">
      <c r="A115" s="4" t="s">
        <v>130</v>
      </c>
      <c r="C115" s="5" t="n">
        <v>1245500</v>
      </c>
    </row>
    <row r="116" spans="1:3">
      <c r="A116" s="4" t="s">
        <v>132</v>
      </c>
      <c r="C116" s="5" t="n">
        <v>-2374300</v>
      </c>
    </row>
    <row r="117" spans="1:3">
      <c r="A117" s="4" t="s">
        <v>133</v>
      </c>
      <c r="C117" s="5" t="n">
        <v>2731500</v>
      </c>
    </row>
    <row r="118" spans="1:3">
      <c r="A118" s="4" t="s">
        <v>135</v>
      </c>
      <c r="C118" s="5" t="n">
        <v>181924</v>
      </c>
    </row>
    <row r="119" spans="1:3">
      <c r="A119" s="4" t="s">
        <v>137</v>
      </c>
      <c r="C119" s="7" t="n">
        <v>46387833</v>
      </c>
    </row>
    <row r="120" spans="1:3">
      <c r="A120" s="4" t="s">
        <v>138</v>
      </c>
      <c r="C120" s="4" t="s">
        <v>40</v>
      </c>
    </row>
    <row r="121" spans="1:3">
      <c r="A121" s="4" t="s">
        <v>139</v>
      </c>
      <c r="C121" s="7" t="n">
        <v>1</v>
      </c>
    </row>
    <row r="122" spans="1:3">
      <c r="A122" s="4" t="s">
        <v>140</v>
      </c>
      <c r="C122" s="4" t="s">
        <v>40</v>
      </c>
    </row>
    <row r="123" spans="1:3">
      <c r="A123" s="4" t="s">
        <v>141</v>
      </c>
      <c r="C123" s="7" t="n">
        <v>3831314</v>
      </c>
    </row>
    <row r="124" spans="1:3">
      <c r="A124" s="4" t="s">
        <v>142</v>
      </c>
      <c r="B124" s="5" t="n">
        <v>-93620432</v>
      </c>
      <c r="C124" s="5" t="n">
        <v>-101134331</v>
      </c>
    </row>
    <row r="125" spans="1:3">
      <c r="A125" s="4" t="s">
        <v>125</v>
      </c>
      <c r="B125" s="7" t="n">
        <v>-66715266</v>
      </c>
      <c r="C125" s="7" t="n">
        <v>-667152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79</v>
      </c>
    </row>
    <row r="3" spans="1:3">
      <c r="A3" s="3" t="s">
        <v>150</v>
      </c>
    </row>
    <row r="4" spans="1:3">
      <c r="A4" s="4" t="s">
        <v>142</v>
      </c>
      <c r="B4" s="7" t="n">
        <v>-101134331</v>
      </c>
      <c r="C4" s="7" t="n">
        <v>-9154924</v>
      </c>
    </row>
    <row r="5" spans="1:3">
      <c r="A5" s="3" t="s">
        <v>151</v>
      </c>
    </row>
    <row r="6" spans="1:3">
      <c r="A6" s="4" t="s">
        <v>94</v>
      </c>
      <c r="B6" s="5" t="n">
        <v>323186</v>
      </c>
      <c r="C6" s="5" t="n">
        <v>744354</v>
      </c>
    </row>
    <row r="7" spans="1:3">
      <c r="A7" s="4" t="s">
        <v>152</v>
      </c>
      <c r="B7" s="5" t="n">
        <v>239711</v>
      </c>
      <c r="C7" s="4" t="s">
        <v>40</v>
      </c>
    </row>
    <row r="8" spans="1:3">
      <c r="A8" s="4" t="s">
        <v>106</v>
      </c>
      <c r="B8" s="5" t="n">
        <v>1863680</v>
      </c>
      <c r="C8" s="5" t="n">
        <v>168443</v>
      </c>
    </row>
    <row r="9" spans="1:3">
      <c r="A9" s="4" t="s">
        <v>109</v>
      </c>
      <c r="B9" s="5" t="n">
        <v>72882216</v>
      </c>
      <c r="C9" s="5" t="n">
        <v>2450045</v>
      </c>
    </row>
    <row r="10" spans="1:3">
      <c r="A10" s="4" t="s">
        <v>111</v>
      </c>
      <c r="B10" s="5" t="n">
        <v>7570581</v>
      </c>
      <c r="C10" s="4" t="s">
        <v>40</v>
      </c>
    </row>
    <row r="11" spans="1:3">
      <c r="A11" s="4" t="s">
        <v>153</v>
      </c>
      <c r="B11" s="5" t="n">
        <v>38275</v>
      </c>
      <c r="C11" s="5" t="n">
        <v>95715</v>
      </c>
    </row>
    <row r="12" spans="1:3">
      <c r="A12" s="4" t="s">
        <v>110</v>
      </c>
      <c r="B12" s="4" t="s">
        <v>40</v>
      </c>
      <c r="C12" s="5" t="n">
        <v>17348</v>
      </c>
    </row>
    <row r="13" spans="1:3">
      <c r="A13" s="4" t="s">
        <v>112</v>
      </c>
      <c r="B13" s="5" t="n">
        <v>97152</v>
      </c>
      <c r="C13" s="4" t="s">
        <v>40</v>
      </c>
    </row>
    <row r="14" spans="1:3">
      <c r="A14" s="4" t="s">
        <v>154</v>
      </c>
      <c r="B14" s="5" t="n">
        <v>-22914</v>
      </c>
      <c r="C14" s="5" t="n">
        <v>-503125</v>
      </c>
    </row>
    <row r="15" spans="1:3">
      <c r="A15" s="4" t="s">
        <v>114</v>
      </c>
      <c r="B15" s="4" t="s">
        <v>40</v>
      </c>
      <c r="C15" s="5" t="n">
        <v>571543</v>
      </c>
    </row>
    <row r="16" spans="1:3">
      <c r="A16" s="4" t="s">
        <v>115</v>
      </c>
      <c r="B16" s="5" t="n">
        <v>73498</v>
      </c>
      <c r="C16" s="5" t="n">
        <v>188125</v>
      </c>
    </row>
    <row r="17" spans="1:3">
      <c r="A17" s="4" t="s">
        <v>155</v>
      </c>
      <c r="B17" s="4" t="s">
        <v>40</v>
      </c>
      <c r="C17" s="5" t="n">
        <v>131967</v>
      </c>
    </row>
    <row r="18" spans="1:3">
      <c r="A18" s="4" t="s">
        <v>156</v>
      </c>
      <c r="B18" s="5" t="n">
        <v>670003</v>
      </c>
      <c r="C18" s="5" t="n">
        <v>192881</v>
      </c>
    </row>
    <row r="19" spans="1:3">
      <c r="A19" s="4" t="s">
        <v>157</v>
      </c>
      <c r="B19" s="5" t="n">
        <v>155938</v>
      </c>
      <c r="C19" s="5" t="n">
        <v>815353</v>
      </c>
    </row>
    <row r="20" spans="1:3">
      <c r="A20" s="4" t="s">
        <v>158</v>
      </c>
      <c r="B20" s="5" t="n">
        <v>606891</v>
      </c>
      <c r="C20" s="5" t="n">
        <v>7295</v>
      </c>
    </row>
    <row r="21" spans="1:3">
      <c r="A21" s="3" t="s">
        <v>159</v>
      </c>
    </row>
    <row r="22" spans="1:3">
      <c r="A22" s="4" t="s">
        <v>160</v>
      </c>
      <c r="B22" s="5" t="n">
        <v>-69354</v>
      </c>
      <c r="C22" s="5" t="n">
        <v>522076</v>
      </c>
    </row>
    <row r="23" spans="1:3">
      <c r="A23" s="4" t="s">
        <v>161</v>
      </c>
      <c r="B23" s="5" t="n">
        <v>160829</v>
      </c>
      <c r="C23" s="5" t="n">
        <v>251236</v>
      </c>
    </row>
    <row r="24" spans="1:3">
      <c r="A24" s="4" t="s">
        <v>30</v>
      </c>
      <c r="B24" s="5" t="n">
        <v>-27781</v>
      </c>
      <c r="C24" s="5" t="n">
        <v>138569</v>
      </c>
    </row>
    <row r="25" spans="1:3">
      <c r="A25" s="4" t="s">
        <v>162</v>
      </c>
      <c r="B25" s="4" t="s">
        <v>40</v>
      </c>
      <c r="C25" s="5" t="n">
        <v>39456</v>
      </c>
    </row>
    <row r="26" spans="1:3">
      <c r="A26" s="4" t="s">
        <v>35</v>
      </c>
      <c r="B26" s="5" t="n">
        <v>49536</v>
      </c>
      <c r="C26" s="5" t="n">
        <v>-105223</v>
      </c>
    </row>
    <row r="27" spans="1:3">
      <c r="A27" s="4" t="s">
        <v>163</v>
      </c>
      <c r="B27" s="5" t="n">
        <v>14743743</v>
      </c>
      <c r="C27" s="5" t="n">
        <v>1548913</v>
      </c>
    </row>
    <row r="28" spans="1:3">
      <c r="A28" s="4" t="s">
        <v>164</v>
      </c>
      <c r="B28" s="5" t="n">
        <v>-240880</v>
      </c>
      <c r="C28" s="5" t="n">
        <v>-536635</v>
      </c>
    </row>
    <row r="29" spans="1:3">
      <c r="A29" s="4" t="s">
        <v>165</v>
      </c>
      <c r="B29" s="5" t="n">
        <v>99114310</v>
      </c>
      <c r="C29" s="5" t="n">
        <v>7241461</v>
      </c>
    </row>
    <row r="30" spans="1:3">
      <c r="A30" s="4" t="s">
        <v>166</v>
      </c>
      <c r="B30" s="5" t="n">
        <v>-2020021</v>
      </c>
      <c r="C30" s="5" t="n">
        <v>-1913463</v>
      </c>
    </row>
    <row r="31" spans="1:3">
      <c r="A31" s="3" t="s">
        <v>167</v>
      </c>
    </row>
    <row r="32" spans="1:3">
      <c r="A32" s="4" t="s">
        <v>168</v>
      </c>
      <c r="B32" s="5" t="n">
        <v>-12681</v>
      </c>
      <c r="C32" s="5" t="n">
        <v>-80463</v>
      </c>
    </row>
    <row r="33" spans="1:3">
      <c r="A33" s="4" t="s">
        <v>169</v>
      </c>
      <c r="B33" s="5" t="n">
        <v>-12681</v>
      </c>
      <c r="C33" s="5" t="n">
        <v>-80463</v>
      </c>
    </row>
    <row r="34" spans="1:3">
      <c r="A34" s="3" t="s">
        <v>170</v>
      </c>
    </row>
    <row r="35" spans="1:3">
      <c r="A35" s="4" t="s">
        <v>171</v>
      </c>
      <c r="B35" s="4" t="s">
        <v>40</v>
      </c>
      <c r="C35" s="5" t="n">
        <v>1367120</v>
      </c>
    </row>
    <row r="36" spans="1:3">
      <c r="A36" s="4" t="s">
        <v>172</v>
      </c>
      <c r="B36" s="4" t="s">
        <v>40</v>
      </c>
      <c r="C36" s="5" t="n">
        <v>-52500</v>
      </c>
    </row>
    <row r="37" spans="1:3">
      <c r="A37" s="4" t="s">
        <v>173</v>
      </c>
      <c r="B37" s="4" t="s">
        <v>40</v>
      </c>
      <c r="C37" s="5" t="n">
        <v>-60209</v>
      </c>
    </row>
    <row r="38" spans="1:3">
      <c r="A38" s="4" t="s">
        <v>174</v>
      </c>
      <c r="B38" s="5" t="n">
        <v>-38263</v>
      </c>
    </row>
    <row r="39" spans="1:3">
      <c r="A39" s="4" t="s">
        <v>175</v>
      </c>
      <c r="B39" s="5" t="n">
        <v>-72945</v>
      </c>
      <c r="C39" s="5" t="n">
        <v>-45000</v>
      </c>
    </row>
    <row r="40" spans="1:3">
      <c r="A40" s="4" t="s">
        <v>176</v>
      </c>
      <c r="B40" s="5" t="n">
        <v>84144</v>
      </c>
      <c r="C40" s="5" t="n">
        <v>139844</v>
      </c>
    </row>
    <row r="41" spans="1:3">
      <c r="A41" s="4" t="s">
        <v>177</v>
      </c>
      <c r="B41" s="5" t="n">
        <v>1550100</v>
      </c>
      <c r="C41" s="4" t="s">
        <v>40</v>
      </c>
    </row>
    <row r="42" spans="1:3">
      <c r="A42" s="4" t="s">
        <v>178</v>
      </c>
      <c r="B42" s="5" t="n">
        <v>260000</v>
      </c>
      <c r="C42" s="4" t="s">
        <v>40</v>
      </c>
    </row>
    <row r="43" spans="1:3">
      <c r="A43" s="4" t="s">
        <v>179</v>
      </c>
      <c r="B43" s="5" t="n">
        <v>257645</v>
      </c>
      <c r="C43" s="5" t="n">
        <v>600000</v>
      </c>
    </row>
    <row r="44" spans="1:3">
      <c r="A44" s="4" t="s">
        <v>180</v>
      </c>
      <c r="B44" s="5" t="n">
        <v>-4815</v>
      </c>
      <c r="C44" s="5" t="n">
        <v>-135428</v>
      </c>
    </row>
    <row r="45" spans="1:3">
      <c r="A45" s="4" t="s">
        <v>181</v>
      </c>
      <c r="B45" s="5" t="n">
        <v>2035866</v>
      </c>
      <c r="C45" s="5" t="n">
        <v>1813827</v>
      </c>
    </row>
    <row r="46" spans="1:3">
      <c r="A46" s="4" t="s">
        <v>182</v>
      </c>
      <c r="B46" s="5" t="n">
        <v>3164</v>
      </c>
      <c r="C46" s="5" t="n">
        <v>-180099</v>
      </c>
    </row>
    <row r="47" spans="1:3">
      <c r="A47" s="4" t="s">
        <v>183</v>
      </c>
      <c r="B47" s="5" t="n">
        <v>5898</v>
      </c>
      <c r="C47" s="5" t="n">
        <v>189231</v>
      </c>
    </row>
    <row r="48" spans="1:3">
      <c r="A48" s="4" t="s">
        <v>184</v>
      </c>
      <c r="B48" s="5" t="n">
        <v>9062</v>
      </c>
      <c r="C48" s="5" t="n">
        <v>9132</v>
      </c>
    </row>
    <row r="49" spans="1:3">
      <c r="A49" s="3" t="s">
        <v>185</v>
      </c>
    </row>
    <row r="50" spans="1:3">
      <c r="A50" s="4" t="s">
        <v>105</v>
      </c>
      <c r="B50" s="5" t="n">
        <v>44</v>
      </c>
      <c r="C50" s="5" t="n">
        <v>2245</v>
      </c>
    </row>
    <row r="51" spans="1:3">
      <c r="A51" s="3" t="s">
        <v>186</v>
      </c>
    </row>
    <row r="52" spans="1:3">
      <c r="A52" s="4" t="s">
        <v>187</v>
      </c>
      <c r="B52" s="4" t="s">
        <v>40</v>
      </c>
      <c r="C52" s="5" t="n">
        <v>45000</v>
      </c>
    </row>
    <row r="53" spans="1:3">
      <c r="A53" s="4" t="s">
        <v>188</v>
      </c>
      <c r="B53" s="5" t="n">
        <v>181924</v>
      </c>
      <c r="C53" s="5" t="n">
        <v>26982</v>
      </c>
    </row>
    <row r="54" spans="1:3">
      <c r="A54" s="4" t="s">
        <v>189</v>
      </c>
      <c r="B54" s="5" t="n">
        <v>2374300</v>
      </c>
      <c r="C54" s="5" t="n">
        <v>1070400</v>
      </c>
    </row>
    <row r="55" spans="1:3">
      <c r="A55" s="4" t="s">
        <v>190</v>
      </c>
      <c r="B55" s="5" t="n">
        <v>2731500</v>
      </c>
      <c r="C55" s="5" t="n">
        <v>-611600</v>
      </c>
    </row>
    <row r="56" spans="1:3">
      <c r="A56" s="4" t="s">
        <v>191</v>
      </c>
      <c r="B56" s="5" t="n">
        <v>3023500</v>
      </c>
      <c r="C56" s="4" t="s">
        <v>40</v>
      </c>
    </row>
    <row r="57" spans="1:3">
      <c r="A57" s="4" t="s">
        <v>192</v>
      </c>
      <c r="B57" s="5" t="n">
        <v>1245500</v>
      </c>
      <c r="C57" s="4" t="s">
        <v>40</v>
      </c>
    </row>
    <row r="58" spans="1:3">
      <c r="A58" s="4" t="s">
        <v>193</v>
      </c>
      <c r="B58" s="5" t="n">
        <v>19029</v>
      </c>
      <c r="C58" s="5" t="n">
        <v>55207</v>
      </c>
    </row>
    <row r="59" spans="1:3">
      <c r="A59" s="4" t="s">
        <v>194</v>
      </c>
      <c r="B59" s="5" t="n">
        <v>8616</v>
      </c>
      <c r="C59" s="4" t="s">
        <v>40</v>
      </c>
    </row>
    <row r="60" spans="1:3">
      <c r="A60" s="4" t="s">
        <v>195</v>
      </c>
      <c r="B60" s="5" t="n">
        <v>1382224</v>
      </c>
      <c r="C60" s="5" t="n">
        <v>204465</v>
      </c>
    </row>
    <row r="61" spans="1:3">
      <c r="A61" s="4" t="s">
        <v>196</v>
      </c>
      <c r="B61" s="4" t="s">
        <v>40</v>
      </c>
      <c r="C61" s="5" t="n">
        <v>178414</v>
      </c>
    </row>
    <row r="62" spans="1:3">
      <c r="A62" s="4" t="s">
        <v>197</v>
      </c>
      <c r="B62" s="5" t="n">
        <v>407679</v>
      </c>
      <c r="C62" s="4" t="s">
        <v>40</v>
      </c>
    </row>
    <row r="63" spans="1:3">
      <c r="A63" s="4" t="s">
        <v>198</v>
      </c>
      <c r="B63" s="4" t="s">
        <v>40</v>
      </c>
      <c r="C63" s="5" t="n">
        <v>159335</v>
      </c>
    </row>
    <row r="64" spans="1:3">
      <c r="A64" s="4" t="s">
        <v>199</v>
      </c>
      <c r="B64" s="7" t="n">
        <v>46387833</v>
      </c>
      <c r="C64"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7:28:56Z</dcterms:created>
  <dcterms:modified xmlns:dcterms="http://purl.org/dc/terms/" xmlns:xsi="http://www.w3.org/2001/XMLSchema-instance" xsi:type="dcterms:W3CDTF">2017-11-20T17:28:56Z</dcterms:modified>
</cp:coreProperties>
</file>